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Comp"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Statements of Changes in Stockh" sheetId="5" state="visible" r:id="rId5"/>
    <sheet xmlns:r="http://schemas.openxmlformats.org/officeDocument/2006/relationships" name="Consolidated Statements of Cash" sheetId="6" state="visible" r:id="rId6"/>
    <sheet xmlns:r="http://schemas.openxmlformats.org/officeDocument/2006/relationships" name="Business and Organization" sheetId="7" state="visible" r:id="rId7"/>
    <sheet xmlns:r="http://schemas.openxmlformats.org/officeDocument/2006/relationships" name="Summary of Significant Accounti" sheetId="8" state="visible" r:id="rId8"/>
    <sheet xmlns:r="http://schemas.openxmlformats.org/officeDocument/2006/relationships" name="Acquisition" sheetId="9" state="visible" r:id="rId9"/>
    <sheet xmlns:r="http://schemas.openxmlformats.org/officeDocument/2006/relationships" name="Inventories" sheetId="10" state="visible" r:id="rId10"/>
    <sheet xmlns:r="http://schemas.openxmlformats.org/officeDocument/2006/relationships" name="Prepaid Expenses and Other Asse" sheetId="11" state="visible" r:id="rId11"/>
    <sheet xmlns:r="http://schemas.openxmlformats.org/officeDocument/2006/relationships" name="Goodwill and Other Intangible A" sheetId="12" state="visible" r:id="rId12"/>
    <sheet xmlns:r="http://schemas.openxmlformats.org/officeDocument/2006/relationships" name="Property, Plant and Equipment" sheetId="13" state="visible" r:id="rId13"/>
    <sheet xmlns:r="http://schemas.openxmlformats.org/officeDocument/2006/relationships" name="Accrued Expenses and Other Liab" sheetId="14" state="visible" r:id="rId14"/>
    <sheet xmlns:r="http://schemas.openxmlformats.org/officeDocument/2006/relationships" name="Debt" sheetId="15" state="visible" r:id="rId15"/>
    <sheet xmlns:r="http://schemas.openxmlformats.org/officeDocument/2006/relationships" name="Financial Instruments" sheetId="16" state="visible" r:id="rId16"/>
    <sheet xmlns:r="http://schemas.openxmlformats.org/officeDocument/2006/relationships" name="Stockholders' Equity" sheetId="17" state="visible" r:id="rId17"/>
    <sheet xmlns:r="http://schemas.openxmlformats.org/officeDocument/2006/relationships" name="Stock-Based Compensation" sheetId="18" state="visible" r:id="rId18"/>
    <sheet xmlns:r="http://schemas.openxmlformats.org/officeDocument/2006/relationships" name="Leases" sheetId="19" state="visible" r:id="rId19"/>
    <sheet xmlns:r="http://schemas.openxmlformats.org/officeDocument/2006/relationships" name="Employee Benefit Plans" sheetId="20" state="visible" r:id="rId20"/>
    <sheet xmlns:r="http://schemas.openxmlformats.org/officeDocument/2006/relationships" name="Income Taxes" sheetId="21" state="visible" r:id="rId21"/>
    <sheet xmlns:r="http://schemas.openxmlformats.org/officeDocument/2006/relationships" name="Segment Information" sheetId="22" state="visible" r:id="rId22"/>
    <sheet xmlns:r="http://schemas.openxmlformats.org/officeDocument/2006/relationships" name="Seasonality" sheetId="23" state="visible" r:id="rId23"/>
    <sheet xmlns:r="http://schemas.openxmlformats.org/officeDocument/2006/relationships" name="Commitments and Contingencies" sheetId="24" state="visible" r:id="rId24"/>
    <sheet xmlns:r="http://schemas.openxmlformats.org/officeDocument/2006/relationships" name="Interim Financial Data (Unaudit" sheetId="25" state="visible" r:id="rId25"/>
    <sheet xmlns:r="http://schemas.openxmlformats.org/officeDocument/2006/relationships" name="Schedule II - Valuation and Qua"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Acquisition (Tables)" sheetId="29" state="visible" r:id="rId29"/>
    <sheet xmlns:r="http://schemas.openxmlformats.org/officeDocument/2006/relationships" name="Inventories (Tables)" sheetId="30" state="visible" r:id="rId30"/>
    <sheet xmlns:r="http://schemas.openxmlformats.org/officeDocument/2006/relationships" name="Prepaid Expenses and Other As31" sheetId="31" state="visible" r:id="rId31"/>
    <sheet xmlns:r="http://schemas.openxmlformats.org/officeDocument/2006/relationships" name="Goodwill and Other Intangible32" sheetId="32" state="visible" r:id="rId32"/>
    <sheet xmlns:r="http://schemas.openxmlformats.org/officeDocument/2006/relationships" name="Property, Plant and Equipment (" sheetId="33" state="visible" r:id="rId33"/>
    <sheet xmlns:r="http://schemas.openxmlformats.org/officeDocument/2006/relationships" name="Accrued Expenses and Other Li34" sheetId="34" state="visible" r:id="rId34"/>
    <sheet xmlns:r="http://schemas.openxmlformats.org/officeDocument/2006/relationships" name="Stockholders' Equity (Tables)" sheetId="35" state="visible" r:id="rId35"/>
    <sheet xmlns:r="http://schemas.openxmlformats.org/officeDocument/2006/relationships" name="Stock-Based Compensation (Table" sheetId="36" state="visible" r:id="rId36"/>
    <sheet xmlns:r="http://schemas.openxmlformats.org/officeDocument/2006/relationships" name="Leases (Tables)" sheetId="37" state="visible" r:id="rId37"/>
    <sheet xmlns:r="http://schemas.openxmlformats.org/officeDocument/2006/relationships" name="Income Taxes (Tables)" sheetId="38" state="visible" r:id="rId38"/>
    <sheet xmlns:r="http://schemas.openxmlformats.org/officeDocument/2006/relationships" name="Segment Information (Tables)" sheetId="39" state="visible" r:id="rId39"/>
    <sheet xmlns:r="http://schemas.openxmlformats.org/officeDocument/2006/relationships" name="Commitments and Contingencies (" sheetId="40" state="visible" r:id="rId40"/>
    <sheet xmlns:r="http://schemas.openxmlformats.org/officeDocument/2006/relationships" name="Interim Financial Data (Unaud41" sheetId="41" state="visible" r:id="rId41"/>
    <sheet xmlns:r="http://schemas.openxmlformats.org/officeDocument/2006/relationships" name="Business and Organization - Add"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Acquisition - Additional Inform" sheetId="45" state="visible" r:id="rId45"/>
    <sheet xmlns:r="http://schemas.openxmlformats.org/officeDocument/2006/relationships" name="Acquisition - Summary of Estima" sheetId="46" state="visible" r:id="rId46"/>
    <sheet xmlns:r="http://schemas.openxmlformats.org/officeDocument/2006/relationships" name="Acquisition - Summary of Unaudi" sheetId="47" state="visible" r:id="rId47"/>
    <sheet xmlns:r="http://schemas.openxmlformats.org/officeDocument/2006/relationships" name="Inventories - Summary of Invent" sheetId="48" state="visible" r:id="rId48"/>
    <sheet xmlns:r="http://schemas.openxmlformats.org/officeDocument/2006/relationships" name="Inventories - Additional Inform" sheetId="49" state="visible" r:id="rId49"/>
    <sheet xmlns:r="http://schemas.openxmlformats.org/officeDocument/2006/relationships" name="Prepaid Expenses and Other As50" sheetId="50" state="visible" r:id="rId50"/>
    <sheet xmlns:r="http://schemas.openxmlformats.org/officeDocument/2006/relationships" name="Goodwill and Other Intangible51" sheetId="51" state="visible" r:id="rId51"/>
    <sheet xmlns:r="http://schemas.openxmlformats.org/officeDocument/2006/relationships" name="Goodwill and Other Intangible52" sheetId="52" state="visible" r:id="rId52"/>
    <sheet xmlns:r="http://schemas.openxmlformats.org/officeDocument/2006/relationships" name="Goodwill and Other Intangible53" sheetId="53" state="visible" r:id="rId53"/>
    <sheet xmlns:r="http://schemas.openxmlformats.org/officeDocument/2006/relationships" name="Goodwill and Other Intangible54" sheetId="54" state="visible" r:id="rId54"/>
    <sheet xmlns:r="http://schemas.openxmlformats.org/officeDocument/2006/relationships" name="Property, Plant and Equipment -" sheetId="55" state="visible" r:id="rId55"/>
    <sheet xmlns:r="http://schemas.openxmlformats.org/officeDocument/2006/relationships" name="Property, Plant and Equipment56" sheetId="56" state="visible" r:id="rId56"/>
    <sheet xmlns:r="http://schemas.openxmlformats.org/officeDocument/2006/relationships" name="Accrued Expenses and Other Li57" sheetId="57" state="visible" r:id="rId57"/>
    <sheet xmlns:r="http://schemas.openxmlformats.org/officeDocument/2006/relationships" name="Debt - Additional Information (" sheetId="58" state="visible" r:id="rId58"/>
    <sheet xmlns:r="http://schemas.openxmlformats.org/officeDocument/2006/relationships" name="Stockholders' Equity - Computat" sheetId="59" state="visible" r:id="rId59"/>
    <sheet xmlns:r="http://schemas.openxmlformats.org/officeDocument/2006/relationships" name="Stockholders' Equity - Antidilu" sheetId="60" state="visible" r:id="rId60"/>
    <sheet xmlns:r="http://schemas.openxmlformats.org/officeDocument/2006/relationships" name="Stockholders' Equity - Addition" sheetId="61" state="visible" r:id="rId61"/>
    <sheet xmlns:r="http://schemas.openxmlformats.org/officeDocument/2006/relationships" name="Stock-Based Compensation - Addi" sheetId="62" state="visible" r:id="rId62"/>
    <sheet xmlns:r="http://schemas.openxmlformats.org/officeDocument/2006/relationships" name="Stock-Based Compensation - Summ" sheetId="63" state="visible" r:id="rId63"/>
    <sheet xmlns:r="http://schemas.openxmlformats.org/officeDocument/2006/relationships" name="Stock-Based Compensation - Time" sheetId="64" state="visible" r:id="rId64"/>
    <sheet xmlns:r="http://schemas.openxmlformats.org/officeDocument/2006/relationships" name="Stock-Based Compensation - Perf" sheetId="65" state="visible" r:id="rId65"/>
    <sheet xmlns:r="http://schemas.openxmlformats.org/officeDocument/2006/relationships" name="Stock-Based Compensation - Su66" sheetId="66" state="visible" r:id="rId66"/>
    <sheet xmlns:r="http://schemas.openxmlformats.org/officeDocument/2006/relationships" name="Stock-Based Compensation - SAR " sheetId="67" state="visible" r:id="rId67"/>
    <sheet xmlns:r="http://schemas.openxmlformats.org/officeDocument/2006/relationships" name="Leases - Minimum Annual Payment" sheetId="68" state="visible" r:id="rId68"/>
    <sheet xmlns:r="http://schemas.openxmlformats.org/officeDocument/2006/relationships" name="Leases - Additional Information" sheetId="69" state="visible" r:id="rId69"/>
    <sheet xmlns:r="http://schemas.openxmlformats.org/officeDocument/2006/relationships" name="Employee Benefit Plans - Additi" sheetId="70" state="visible" r:id="rId70"/>
    <sheet xmlns:r="http://schemas.openxmlformats.org/officeDocument/2006/relationships" name="Income Taxes - Income Tax Provi" sheetId="71" state="visible" r:id="rId71"/>
    <sheet xmlns:r="http://schemas.openxmlformats.org/officeDocument/2006/relationships" name="Income Taxes - Reconciliation o" sheetId="72" state="visible" r:id="rId72"/>
    <sheet xmlns:r="http://schemas.openxmlformats.org/officeDocument/2006/relationships" name="Income Taxes - Schedule of Defe" sheetId="73" state="visible" r:id="rId73"/>
    <sheet xmlns:r="http://schemas.openxmlformats.org/officeDocument/2006/relationships" name="Income Taxes - Additional Infor" sheetId="74" state="visible" r:id="rId74"/>
    <sheet xmlns:r="http://schemas.openxmlformats.org/officeDocument/2006/relationships" name="Segment Information - Additiona" sheetId="75" state="visible" r:id="rId75"/>
    <sheet xmlns:r="http://schemas.openxmlformats.org/officeDocument/2006/relationships" name="Segment Information - Details o" sheetId="76" state="visible" r:id="rId76"/>
    <sheet xmlns:r="http://schemas.openxmlformats.org/officeDocument/2006/relationships" name="Segment Information - Schedule " sheetId="77" state="visible" r:id="rId77"/>
    <sheet xmlns:r="http://schemas.openxmlformats.org/officeDocument/2006/relationships" name="Commitments and Contingencies -" sheetId="78" state="visible" r:id="rId78"/>
    <sheet xmlns:r="http://schemas.openxmlformats.org/officeDocument/2006/relationships" name="Commitments and Contingencies79" sheetId="79" state="visible" r:id="rId79"/>
    <sheet xmlns:r="http://schemas.openxmlformats.org/officeDocument/2006/relationships" name="Interim Financial Data (Unaud80" sheetId="80" state="visible" r:id="rId80"/>
    <sheet xmlns:r="http://schemas.openxmlformats.org/officeDocument/2006/relationships" name="Interim Financial Data (Unaud81" sheetId="81" state="visible" r:id="rId81"/>
    <sheet xmlns:r="http://schemas.openxmlformats.org/officeDocument/2006/relationships" name="Schedule II - Valuation and Q82" sheetId="82" state="visible" r:id="rId82"/>
  </sheets>
  <definedNames/>
  <calcPr calcId="124519" fullCalcOnLoad="1"/>
</workbook>
</file>

<file path=xl/sharedStrings.xml><?xml version="1.0" encoding="utf-8"?>
<sst xmlns="http://schemas.openxmlformats.org/spreadsheetml/2006/main" uniqueCount="713">
  <si>
    <t>Document and Entity Information - USD ($) $ in Billions</t>
  </si>
  <si>
    <t>12 Months Ended</t>
  </si>
  <si>
    <t>Dec. 31, 2017</t>
  </si>
  <si>
    <t>Feb. 06,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TREX</t>
  </si>
  <si>
    <t>Entity Registrant Name</t>
  </si>
  <si>
    <t>TREX CO INC</t>
  </si>
  <si>
    <t>Entity Central Index Key</t>
  </si>
  <si>
    <t>Current Fiscal Year End Date</t>
  </si>
  <si>
    <t>--12-31</t>
  </si>
  <si>
    <t>Entity Well-known Seasoned Issuer</t>
  </si>
  <si>
    <t>No</t>
  </si>
  <si>
    <t>Entity Current Reporting Status</t>
  </si>
  <si>
    <t>Yes</t>
  </si>
  <si>
    <t>Entity Voluntary Filers</t>
  </si>
  <si>
    <t>Entity Filer Category</t>
  </si>
  <si>
    <t>Large Accelerated Filer</t>
  </si>
  <si>
    <t>Entity Common Stock, Shares Outstanding</t>
  </si>
  <si>
    <t>Entity Public Float</t>
  </si>
  <si>
    <t>Consolidated Statements of Comprehensive Income - USD ($) $ in Thousands</t>
  </si>
  <si>
    <t>Dec. 31, 2016</t>
  </si>
  <si>
    <t>Dec. 31, 2015</t>
  </si>
  <si>
    <t>Income Statement [Abstract]</t>
  </si>
  <si>
    <t>Net sales</t>
  </si>
  <si>
    <t>Cost of sales</t>
  </si>
  <si>
    <t>Gross profit</t>
  </si>
  <si>
    <t>Selling, general and administrative expenses</t>
  </si>
  <si>
    <t>Income from operations</t>
  </si>
  <si>
    <t>Interest expense, net</t>
  </si>
  <si>
    <t>Income before income taxes</t>
  </si>
  <si>
    <t>Provision for income taxes</t>
  </si>
  <si>
    <t>Net income</t>
  </si>
  <si>
    <t>Basic earnings per common share</t>
  </si>
  <si>
    <t>Basic weighted average common shares outstanding</t>
  </si>
  <si>
    <t>Diluted earnings per common share</t>
  </si>
  <si>
    <t>Diluted weighted average common shares outstanding</t>
  </si>
  <si>
    <t>Comprehensive income</t>
  </si>
  <si>
    <t>Consolidated Balance Sheets - USD ($) $ in Thousands</t>
  </si>
  <si>
    <t>Current Assets:</t>
  </si>
  <si>
    <t>Cash and cash equivalents</t>
  </si>
  <si>
    <t>Accounts receivable, net</t>
  </si>
  <si>
    <t>Inventories</t>
  </si>
  <si>
    <t>Prepaid expenses and other assets</t>
  </si>
  <si>
    <t>Total current assets</t>
  </si>
  <si>
    <t>Property, plant and equipment, net</t>
  </si>
  <si>
    <t>Goodwill and other intangibles</t>
  </si>
  <si>
    <t>Other assets</t>
  </si>
  <si>
    <t>Total Assets</t>
  </si>
  <si>
    <t>Current Liabilities:</t>
  </si>
  <si>
    <t>Accounts payable</t>
  </si>
  <si>
    <t>Accrued expenses and other liabilities</t>
  </si>
  <si>
    <t>Accrued warranty</t>
  </si>
  <si>
    <t>Line of Credit</t>
  </si>
  <si>
    <t>Total current liabilities</t>
  </si>
  <si>
    <t>Deferred income taxes</t>
  </si>
  <si>
    <t>Non-current accrued warranty</t>
  </si>
  <si>
    <t>Other long-term liabilities</t>
  </si>
  <si>
    <t>Total Liabilities</t>
  </si>
  <si>
    <t>Commitments and contingencies</t>
  </si>
  <si>
    <t xml:space="preserve"> </t>
  </si>
  <si>
    <t>Stockholders' Equity:</t>
  </si>
  <si>
    <t>Preferred stock, $0.01 par value, 3,000,000 shares authorized; none issued and outstanding</t>
  </si>
  <si>
    <t>Common stock, $0.01 par value, 80,000,000 shares authorized; 34,922,111 and 34,894,233 shares issued and 29,428,430 and 29,400,552 shares outstanding at December 31, 2017 and 2016, respectively</t>
  </si>
  <si>
    <t>Additional paid-in capital</t>
  </si>
  <si>
    <t>Retained earnings</t>
  </si>
  <si>
    <t>Treasury stock, at cost, 5,493,681 shares at December 31, 2017 and 2016, respectively</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Statements of Changes in Stockholders' Equity - USD ($) $ in Thousands</t>
  </si>
  <si>
    <t>Total</t>
  </si>
  <si>
    <t>Common Stock [Member]</t>
  </si>
  <si>
    <t>Additional Paid-In Capital [Member]</t>
  </si>
  <si>
    <t>Retained Earnings (Deficit) [Member]</t>
  </si>
  <si>
    <t>Treasury Stock [Member]</t>
  </si>
  <si>
    <t>Beginning Balance at Dec. 31, 2014</t>
  </si>
  <si>
    <t>Beginning Balance, Shares at Dec. 31, 2014</t>
  </si>
  <si>
    <t>Employee stock purchase and option plans</t>
  </si>
  <si>
    <t>Employee stock purchase and option plans, Shares</t>
  </si>
  <si>
    <t>Shares withheld for taxes on share-based payment awards</t>
  </si>
  <si>
    <t>Shares withheld for taxes on share-based payment awards, Shares</t>
  </si>
  <si>
    <t>Stock-based compensation</t>
  </si>
  <si>
    <t>Stock-based compensation, Shares</t>
  </si>
  <si>
    <t>Excess tax benefits from stock compensation</t>
  </si>
  <si>
    <t>Shares repurchased under our publicly announced share repurchase programs</t>
  </si>
  <si>
    <t>Shares repurchased under our publicly announced share repurchase programs, Shares</t>
  </si>
  <si>
    <t>Ending Balance at Dec. 31, 2015</t>
  </si>
  <si>
    <t>Ending Balance, Shares at Dec. 31, 2015</t>
  </si>
  <si>
    <t>Ending Balance at Dec. 31, 2016</t>
  </si>
  <si>
    <t>Ending Balance, Shares at Dec. 31, 2016</t>
  </si>
  <si>
    <t>Ending Balance at Dec. 31, 2017</t>
  </si>
  <si>
    <t>Ending Balance, Shares at Dec. 31, 2017</t>
  </si>
  <si>
    <t>Consolidated Statements of Cash Flows - USD ($) $ in Thousands</t>
  </si>
  <si>
    <t>Operating Activities</t>
  </si>
  <si>
    <t>Adjustments to reconcile net income to net cash provided by operating activities:</t>
  </si>
  <si>
    <t>Depreciation and amortization</t>
  </si>
  <si>
    <t>Loss (Gain) on disposal of property, plant and equipment</t>
  </si>
  <si>
    <t>Other non-cash adjustments</t>
  </si>
  <si>
    <t>Changes in operating assets and liabilities:</t>
  </si>
  <si>
    <t>Accounts receivable</t>
  </si>
  <si>
    <t>Income taxes receivable/payable</t>
  </si>
  <si>
    <t>Net cash provided by operating activities</t>
  </si>
  <si>
    <t>Investing Activities</t>
  </si>
  <si>
    <t>Expenditures for property, plant and equipment</t>
  </si>
  <si>
    <t>Proceeds from sales of property, plant and equipment</t>
  </si>
  <si>
    <t>Acquisition of business, net of cash acquired</t>
  </si>
  <si>
    <t>Net cash used in investing activities</t>
  </si>
  <si>
    <t>Financing Activities</t>
  </si>
  <si>
    <t>Financing costs</t>
  </si>
  <si>
    <t>Borrowings under line of credit</t>
  </si>
  <si>
    <t>Principal payments under line of credit</t>
  </si>
  <si>
    <t>Repurchases of common stock</t>
  </si>
  <si>
    <t>Proceeds from employee stock purchase and option plans</t>
  </si>
  <si>
    <t>Net cash used in financing activities</t>
  </si>
  <si>
    <t>Net increase (decrease) in cash and cash equivalents</t>
  </si>
  <si>
    <t>Cash and cash equivalents at beginning of year</t>
  </si>
  <si>
    <t>Cash and cash equivalents at end of year</t>
  </si>
  <si>
    <t>Supplemental disclosures of cash flow information:</t>
  </si>
  <si>
    <t>Cash paid for interest</t>
  </si>
  <si>
    <t>Cash paid for income taxes, net</t>
  </si>
  <si>
    <t>Business and Organization</t>
  </si>
  <si>
    <t>Organization, Consolidation and Presentation of Financial Statements [Abstract]</t>
  </si>
  <si>
    <t>1. BUSINESS AND ORGANIZATION
Trex Company, Inc. (together with its subsidiaries, the Company), a
Delaware corporation, was incorporated on September 4, 1998.
The Company’s principal business based on net sales is the
manufacture and distribution of wood/plastic composite products, as
well as related accessories, primarily for residential and
commercial decking and railing applications. A majority of its
products are manufactured in a proprietary process that combines
reclaimed wood fibers and scrap polyethylene. On July 31,
2017, through its newly-formed, wholly-owned subsidiary, Trex
Commercial Products, Inc., the Company acquired certain assets and
assumed certain liabilities of Staging Concepts Acquisition, LLC
(SC Company) and thus expanded its markets to include the design,
engineering and marketing of modular and architectural railing
systems and solutions for the commercial and multifamily markets,
and a provider of staging, acoustical and seating systems for
commercial markets, including sports stadiums and performing arts
venues. Additional information on the acquisition of
SC Company is presented in Note 3. The principal executive
offices are located at 160 Exeter Drive, Winchester, Virginia
22603, and the telephone number at that address is
(540) 542-6300. Subsequent to the acquisition, the Company
operates in two reportable segments, Trex Residential Products and
Trex Commercial Products.</t>
  </si>
  <si>
    <t>Summary of Significant Accounting Policies</t>
  </si>
  <si>
    <t>Accounting Policies [Abstract]</t>
  </si>
  <si>
    <t>2. SUMMARY OF SIGNIFICANT ACCOUNTING
POLICIES
Basis of Accounting
The accompanying consolidated financial statements have been
prepared in accordance with accounting principles generally
accepted in the United States. The consolidated financial
statements include the accounts of the Company, its wholly-owned
subsidiary, Trex Wood-Polymer Espana, S.L. (TWPE) for all years
presented, and its newly-formed, wholly-owned subsidiary, Trex
Commercial Products, Inc. (Trex Commercial Products), from
July 31, 2017 through December 31, 2017. Intercompany
accounts and transactions have been eliminated in
consolidation.
TWPE was formed to hold the Company’s 35% equity interest in
Denplax, S.A. (Denplax), a venture with a Spanish company
responsible for public environmental programs in southern Spain and
with an Italian equipment manufacturer. The venture was formed to
recycle polyethylene at a facility in El Ejido, Spain. The
Company’s investment in Denplax is accounted for using the
equity method. During 2010, the Company determined that its
investment in Denplax and a related note receivable were no longer
recoverable and recorded a $2.4 million charge to earnings to fully
reserve the equity investment and note. Both the equity investment
and note remain fully reserved as of December 31, 2017.
Use of Estimates
The preparation of financial statements in conformity with
accounting principles generally accepted in the United States
requires management to make estimates and assumptions that affect
the amounts reported in the consolidated financial statements and
the accompanying notes. Actual results could differ from those
estimates.
Cash and Cash Equivalents
Cash equivalents consist of highly liquid investments purchased
with original maturities of three months or less.
Concentrations and Credit Risk
The Company’s financial instruments that are exposed to
concentrations of credit risk consist primarily of cash and cash
equivalents and trade accounts receivable. The Company from time to
time may have bank deposits in excess of insurance limits of the
Federal Deposit Insurance Corporation. As of December 31,
2017, substantially all deposits are maintained in one financial
institution. The Company has not experienced any losses in such
accounts and believes it is not exposed to any significant credit
risk related to its cash and cash equivalents.
The Company routinely assesses the financial strength of its
customers and believes that its trade receivables credit risk
exposure is limited. Trade receivables are carried at the original
invoice amount less an estimate made for payment discounts and
doubtful accounts. A valuation allowance is provided for known and
anticipated credit losses and disputed amounts, as determined by
management in the course of regularly evaluating individual
customer receivables. This evaluation takes into consideration a
customer’s financial condition and credit history, as well as
current economic conditions. There was no material valuation
allowance recorded as of December 31, 2017 and 2016.
In the years ended December 31, 2017, 2016 and 2015, sales to
certain customers accounted for 10% or more of the Company’s
total net sales. For the year ended December 31, 2017, two
customers of the Company represented approximately 41% of the
Company’s net sales. For the year ended December 31,
2016, two customers of the Company represented approximately 39% of
the Company’s net sales. For the year ended December 31,
2015, one customer of the Company represented approximately 27% of
the Company’s net sales. At December 31, 2017, three
customers represented 29%, 14%, and 11%, respectively, of the
Company’s accounts receivable balance.
Approximately 33%, 33%, and 35% of the Company’s materials
purchases for the years ended December 31, 2017, 2016 and
2015, respectively, were purchased from its four largest
suppliers.
Inventories
Inventories for the Company’s wood-alternative decking and
railing products are stated at the lower of cost (last-in,
first-out, or LIFO, method) and net realizable value. The Company
periodically reviews its inventory for slow moving or obsolete
items and writes down the related products to estimated realizable
value. The Company’s reserves for estimated slow moving
products or obsolescence are not material. At December 31,
2017, the excess of the replacement cost of inventory over the LIFO
value of inventory was approximately $20.1 million. Due to the
nature of the LIFO valuation methodology, liquidations of
inventories will result in a portion of the Company’s cost of
sales being based on historical rather than current year costs.
A majority of the Company’s products are made in a
proprietary process that combines reclaimed wood fibers and scrap
polyethylene. The Company grinds up scrap materials generated from
its manufacturing process and inventories deemed no longer salable
and reintroduces the reclaimed material into the manufacturing
process as a substitute for raw materials. The reclaimed material
is valued at the costs of the raw material components of the
material.
Inventories for the Company’s staging and railing products
for the commercial and multi-family markets are stated at the lower
of cost (first-in, first-out or FIFO method), using actual cost,
and net realizable value. Work-in process includes estimated
production costs.
Property, Plant and Equipment
Property, plant and equipment are stated at historical cost. The
costs of additions and improvements are capitalized, while
maintenance and repairs are expensed as incurred. Depreciation is
provided using the straight-line method over the following
estimated useful lives:
Buildings 40 years
Machinery and equipment 3-11 years
Furniture and equipment 10 years
Forklifts and tractors 5 years
Computer equipment and software 5 years
Leasehold improvements are amortized over the shorter of the lease
term or the estimated useful life of the asset.
The Company reviews its long-lived assets, including property,
plant and equipment, whenever events or changes in circumstances
indicate that the carrying amount of the assets may not be fully
recoverable. To determine the recoverability of its long-lived
assets, the Company evaluates the probability that future estimated
undiscounted net cash flows will be less than the carrying amount
of the long-lived assets. If the estimated cash flows are less than
the carrying amount of the long-lived assets, the assets are
written down to their fair value. The Company’s estimates of
anticipated cash flows and the remaining estimated useful lives of
long-lived assets could be reduced in the future. As a result, the
carrying amount of long-lived assets could be reduced in the
future. Long-lived assets held for sale are stated at the lower of
cost or fair value less cost to sell.
Fair Value Measurement
Assets and liabilities measured at fair value are measured at the
amount that would be received for selling an asset or paid to
transfer a liability in an orderly transaction between market
participants at the measurement date and classified into one of the
following fair value hierarchy:
• Level 1 – Quoted prices for
identical instruments in active markets.
• Level 2 – Quoted prices for
similar instruments in active markets; quoted prices for identical
or similar instruments in markets that are not active; and model
derived valuations in which all significant inputs and significant
value drivers are observable in active markets.
• Level 3 – Valuations derived
from management’s best estimate of what market participants
would use in pricing the asset or liability at the measurement
date. Consideration is given to the risk inherent in the valuation
technique and the risk inherent in the inputs to the model.
Goodwill
Goodwill represents the excess of cost over net assets acquired
resulting from the Company’s 1996 purchase of the Mobil
Composite Products Division, the 2011 purchase of the assets of the
Iron Deck Corporation, and the 2017 purchase of certain assets and
the assumption of certain liabilities of SC Company. The Company
evaluates the recoverability of goodwill in accordance with
Accounting Standard Codification Topic 350,
“ Intangibles – Goodwill and Other
The Company first assesses qualitative factors to determine if it
is more likely than not that the fair value of the reporting units
is less than the carrying amount to determine if it should proceed
with the evaluation of goodwill for impairment. The Company
identified its reporting units based on the way it manages its
operating segments. Each reporting unit constitutes a business with
discrete financial information and a separate operation manager at
a level below the Company’s chief operating decision maker.
The Company assigned goodwill to the reporting units based on the
excess of the fair values acquired over the fair value of the sum
of the individual assets acquired and liabilities assumed that were
assigned to the reporting units. If the Company proceeds with the
two-step impairment test, the Company first compares the fair value
of the reporting unit to its carrying value. If the carrying value
of a reporting unit exceeds its fair value, the goodwill of that
reporting unit is potentially impaired and step two of the
impairment analysis is performed. In step two of the analysis, an
impairment loss is recorded equal to the excess of the carrying
value of the reporting unit’s goodwill over its implied fair
value should such a circumstance arise.
The Company measures fair value of the reporting units based on a
present value of future discounted cash flows and a market
valuation approach. The discounted cash flows model indicates the
fair value of the reporting unit based on the present value of the
cash flows that the reporting unit is expected to generate in the
future. Significant estimates in the discounted cash flows model
include: the weighted average cost of capital; long-term rate of
growth and profitability of the business; and working capital
effects. The market valuation approach indicates the fair value of
the business based on a comparison of the Company against certain
market information. Significant estimates in the market approach
model include identifying appropriate market multiples and
assessing earnings before interest, income taxes, depreciation and
amortization (EBITDA) in estimating the fair value of the reporting
unit.
For the years ended December 31, 2017, 2016 and 2015, the
Company completed its annual impairment test of goodwill utilizing
the qualitative assessment and concluded it was not more likely
than not that the fair value of the reporting units are less than
the carrying amounts. The Company performs the annual impairment
testing of its goodwill as of October 31 of each year.
However, actual results could differ from the Company’s
estimates and projections, which would affect the assessment of
impairment. As of December 31, 2017, the Company had goodwill
of $68.5 million that is reviewed annually for impairment.
Product Warranty
The Company warrants that its residential decking products will be
free from material defects in workmanship and materials. This
warranty generally extends for a period of 25 years for residential
use and 10 years for commercial use. With respect to Trex
Signature™ Railing, the warranty period is 25 years for both
residential and commercial use. With respect to the Company’s
Transcend ® ® ®
Treasury Stock
The Company records the repurchase of shares of its common stock at
cost. These shares are considered treasury stock, which is a
reduction to stockholders’ equity. Treasury stock is included
in authorized and issued shares but excluded from outstanding
shares.
Revenue Recognition
For Trex Residential Products, the Company recognizes revenue when
title is transferred to customers, which is generally upon shipment
of the product to the customer. The Company does not grant
contractual product return rights to customers other than pursuant
to its residential product warranty. The Company does not expect
future product returns to be material and, consequently, does not
maintain an allowance for product returns.
The Company records all shipping and handling fees in sales and
records all of the related costs in cost of sales. The Company
offers sales incentive programs to dealers and distributors,
including rebates, pricing discounts, favorable payment terms and
cooperative advertising, many of which result in cash consideration
made to dealers and distributors. The Company accounts for
consideration made pursuant to these programs in accordance with
accounting guidance that governs consideration given by a vendor to
a customer .
For Trex Commercial Products, the Company recognizes revenue using
the percentage of completion method measured under the cost-to-cost
method of accounting, whereby the Company recognizes sales and
estimated profit as costs are incurred based on the proportion that
the incurred costs represent of total estimated costs for each
contract. Contract costs include all direct material, labor,
subcontract and certain indirect costs. Administrative costs are
charged to expense as incurred. Provisions for estimated losses on
uncompleted contracts are recognized when such losses are
determined. Changes in job performance, conditions and estimated
profitability may result in revisions to costs and income and are
recognized in the period they are determined. Revenues recognized
in excess of amounts billed are classified under current assets and
billings in excess of revenues are classified under current
liabilities in the Consolidated Balance Sheets.
Stock-Based Compensation
The Company measures stock-based compensation at the grant date of
the award based on the fair value. For stock options, stock
appreciation rights and time-based restricted stock and time-based
restricted stock units, stock-based compensation is recognized on a
straight line basis over the vesting periods of the award. The
Company recognizes forfeitures as they occur. For performance-based
restricted stock and performance-based restricted stock units,
expense is recognized ratably over the performance and vesting
period of each tranche based on management’s judgment of the
ultimate award that is probable to be paid out based on the
achievement of predetermined performance measures. Stock-based
compensation expense is included in “Selling, general and
administrative expenses” in the accompanying Consolidated
Statements of Comprehensive Income.
Income Taxes
The Company recognizes deferred tax assets and liabilities based on
the difference between the financial statement basis and tax basis
of assets and liabilities using enacted rates expected to be in
effect during the year in which the differences reverse. The
Company assesses the likelihood that its deferred tax assets will
be realized. Deferred tax assets are reduced by a valuation
allowance when, after considering all available positive and
negative evidence, it is determined that it is more likely than not
that some portion, or all, of the deferred tax asset will not be
realized. The tax legislation H.R.1, “An Act to Provide for
Reconciliation Pursuant to Titles II and V of the Concurrent
Resolution on the Budget for Fiscal Year 2018,” known as the
Tax Cuts and Jobs Act (Act), was enacted on December 22, 2017.
Accordingly, we have recognized the tax effects of the Act in our
financial statements and related notes as of and for the year ended
December 31, 2017. As of December 31, 2017, the Company
has a valuation allowance of $3.1 million against these deferred
tax assets. The Company analyzes its position in subsequent
reporting periods, considering all available positive and negative
evidence, in determining the expected realization of its deferred
tax assets.
Research and Development Costs
Research and development costs are expensed as incurred. For the
years ended December 31, 2017, 2016 and 2015, research and
development costs were $3.8 million, $3.7 million, and $1.5
million, respectively, and have been included in “Selling,
general and administrative expenses” in the accompanying
Consolidated Statements of Comprehensive Income.
Advertising Costs
The Company expenses its branding and advertising communication
costs as incurred. Significant production costs are deferred and
recognized as expense in the period that the related advertisement
is first used. At December 31, 2017, 2016 and 2015, $3.8
million, $2.4 million and $0.8 million, respectively, were included
in prepaid expenses for production costs.
For the years ended December 31, 2017, 2016 and 2015, branding
expenses, including advertising expenses as described above, were
$31.0 million, $24.8 million, and $23.4 million, respectively.
Fair Value of Financial Instruments
The Company considers the recorded value of its financial assets
and liabilities, consisting primarily of cash and cash equivalents,
accounts receivable, accounts payable, accrued expenses and other
current liabilities to approximate the fair value of the respective
assets and liabilities at December 31, 2017 and 2016.
Recently Adopted Accounting Standards
In March 2016, the FASB issued ASU No. 2016-09,
“ Compensation – Stock Compensation (Topic 718) Improvements to Employee Share-Based Payment
Accounting
• The Company recorded a tax benefit of
$1.7 million within income tax expense related to the excess tax
benefits of the settlement or vesting of time-based restricted
stock or time-based restricted stock units and performance-based
restricted stock or performance-based restricted stock units. The
Company applied this guidance prospectively as of January 1,
2016 and, accordingly, data for the year ended December 31,
2015 was not adjusted. Prior to adoption this amount would have
been recorded as an increase in additional paid-in capital. Going
forward, this change could create volatility in the Company’s
effective tax rate.
• The Company elected to change its
policy on accounting for forfeitures and recognize forfeitures as
they occur. The Company applied this guidance on a modified
retrospective transition method. The Company determined that the
cumulative effect of applying the guidance under the modified
retrospective transition method was not material to its
Consolidated Financial Statements
• Excess tax benefits are now reported
as an operating activity in the Company’s Consolidated
Statements of Cash Flows, rather than as a financing activity as
was previously reported. As the Company applied this guidance
prospectively as of January 1, 2016, excess tax benefits for
the year ended December 31, 2015 were not adjusted and
continue to be reported in financing activities in the Consolidated
Statements of Cash Flows.
• The standard requires the
presentation of employee taxes as a financing activity in the
Consolidated Statements of Cash Flows. This provision did not
impact the Company’s Consolidated Financial Statements as the
Company currently presents employee taxes as a financing activity
in its Consolidated Statements of Cash Flows.
The Company excluded the excess tax benefits from the assumed
proceeds available to repurchase shares in the computation of
diluted earnings per share for 2016, which did not materially
increase the diluted weighted average common shares
outstanding.
New Accounting Standards Not Yet Adopted
In May 2014, the FASB issued ASU No. 2014-09,
“Revenue from Contracts with Customers (Topic
606),
In February 2016, the FASB issued ASU No. 2016-02,
“ Leases (Topic 842)
In August 2016, the FASB issued ASU No. 2016-15,
“ Statement of Cash flows (Topic 230): Classification of
Certain Cash Receipts and Cash Payments
In January 2017, the FASB issued ASU No. 2017-04,
“ Intangibles – Goodwill and Other (Topic 350),
Simplifying the Test for Goodwill Impairment
In May 2017, the FASB issued ASU No. 2017-09,
“ Compensation—Stock Compensation (Topic 718), Scope
Modification Accounting</t>
  </si>
  <si>
    <t>Acquisition</t>
  </si>
  <si>
    <t>Business Combinations [Abstract]</t>
  </si>
  <si>
    <t>3. ACQUISITION
On July 31, 2017, through its newly-formed, wholly-owned
subsidiary, Trex Commercial Products, the Company acquired certain
assets and assumed certain liabilities of SC Company for $71.8
million in cash. The Company used cash on hand and $30.0 million of
funding from its existing revolving credit facility, which was
fully paid on August 17, 2017, to acquire the assets. The
acquired business designs, engineers and markets modular
architectural railing systems and solutions for the commercial and
multifamily markets, and provides staging, acoustical and seating
systems for commercial markets, including sports stadiums and
performing arts venues. As a result of the purchase, the Company
gained access to growing commercial markets, expanded its custom
design and engineering capabilities, and added the contract
architect and specifier communities as new channels for its
products.
The acquisition was accounted for using the acquisition method of
accounting under U.S. Generally Accepted Accounting Principles,
which requires, among other things, that the assets acquired and
liabilities assumed be recognized at their fair values as of the
acquisition date. The fair values of consideration transferred and
net assets acquired were determined using a combination of Level 2
and Level 3 inputs as specified in the fair value hierarchy in ASC
820, “ Fair Value Measurements and
Disclosures
Based on the Company’s preliminary valuation, a total
estimated consideration of $71.8 million has been allocated on to
the assets acquired and liabilities assumed, as follows (in
thousands). During the fourth quarter, a final determination of the
purchase price and the final valuation report were completed upon
the final determination of working capital at closing. No
adjustments were made to the fair values of assets acquired and
liabilities assumed as a result:
Accounts receivable, net $ 8,357
Contract retainage 1,948
Inventories, net 2,344
Prepaid expenses and other assets 1,223
Revenues in excess of billings 3,463
Fixed assets, net 1,264
Intangible assets 4,900
Goodwill 57,938
Accounts payable (3,990 )
Accrued liabilities and other expenses (2,329 )
Billings in excess of revenues (1,752 )
Customer Deposits (1,562 )
Total consideration $ 71,804
Goodwill of $57.9 million is primarily attributable to the
potential opportunity for the Company to offer full service railing
systems in the growing commercial and multi-family markets, access
to a complementary product category with a track record of
substantial revenue growth, the ability to achieve economies of
scale around raw material procurement, an increase in the range of
products the Company may offer its core customers, and intangible
assets that do not qualify for separable or legal criterion, such
as an assembled workforce. The amount of goodwill that was
amortized and deductible for tax purposes in 2017 was $1.6 million.
All of the goodwill was recorded to the Trex Commercial Products
reportable segment. The fair value attributed to intangible assets,
which consists of production backlog and trade names and
trademarks, is being amortized straight line over 12 months
and is based on the estimated economics of the assets. The fair
value attributed to the intangible assets acquired and goodwill was
based on assumptions and other information compiled by management,
including independent valuations that utilized established
valuation techniques.
From July 31, 2017, through December 31, 2017, Trex
Commercial Products generated $21.8 million in net sales and
incurred a net loss of $2.3 million, and which included $0.5
million of acquisition-related expenses during the year ended
December 31, 2017, which are included in selling, general and
administrative expense.
The following pro forma results are prepared for comparative
purposes only and do not necessarily reflect the results that would
have occurred had the acquisition occurred at the beginning of the
years presented or the results which may occur in the future. The
following unaudited pro forma results of operations assume the
acquisition occurred on January 1, 2016 (in thousands, except
per share amounts):
Year Ended December 31
2017 2016
2017 2016
Actual
Pro Forma
Net sales $ 565,153 $ 479,616
$ 597,288 $ 534,618
Net income $ 95,128 $ 67,847
$ 96,608 $ 68,344
Basic earnings per common share $ 3.24 $ 2.31
$ 3.29 $ 2.33
Diluted earnings per common share $ 3.22 $ 2.29
$ 3.27 $ 2.31
Significant pro forma adjustments included in the above pro forma
information include an adjustment to amortization expense for the
intangible assets acquired, elimination of transaction costs
related to the acquisition as such costs are considered to be
non-recurring in nature, an adjustment to compensation expense
related to restricted stock units granted in connection with the
acquisition, the income tax effects of the adjustments based on a
blended statutory rate of 38.0%.</t>
  </si>
  <si>
    <t>Inventory Disclosure [Abstract]</t>
  </si>
  <si>
    <t>4. INVENTORIES
Inventories (at LIFO value) consist of the following as of
December 31 (in thousands):
2017 2016
Finished goods $ 32,986 $ 29,686
Raw materials 19,432 20,231
Total FIFO (first-in, first out) inventories 52,418 49,917
Reserve to adjust inventories to LIFO value (20,070 ) (21,371 )
Total LIFO inventories $ 32,348 $ 28,546
Inventory related to the Company’s wood-alternative decking
and railing products is stated at the lower of LIFO cost or net
realizable value. The Company periodically reviews its inventory
for slow moving or obsolete items and writes down the related
products to estimated net realizable value.
Under the LIFO method, reductions in inventory cause a portion of
the Company’s cost of sales to be based on historical costs
rather than current year costs. There was no inventory reduction
during 2017 and 2016.
Inventories valued at lower of cost (FIFO method) and net
realizable value as of December 31 consist of $2.2 million of
raw materials. The Company utilizes the FIFO method of accounting
related to its commercial railing and staging products.</t>
  </si>
  <si>
    <t>Prepaid Expenses and Other Assets</t>
  </si>
  <si>
    <t>Text Block [Abstract]</t>
  </si>
  <si>
    <t>5. PREPAID EXPENSES AND OTHER
ASSETS
Prepaid expenses and other assets consist of the following as of
December 31 (in thousands):
2017 2016
Prepaid expenses $ 7,494 $ 6,209
Contract retainage 1,449
—
Revenues in excess of billings 4,841
—
Income tax receivable 2,230 4,024
Other 864 167
Total prepaid expenses and other assets $ 16,878 $ 10,400</t>
  </si>
  <si>
    <t>Goodwill and Other Intangible Assets</t>
  </si>
  <si>
    <t>Goodwill and Intangible Assets Disclosure [Abstract]</t>
  </si>
  <si>
    <t>6. GOODWILL AND OTHER INTANGIBLE
ASSETS
The following table summarizes the activity related to the carrying
amount of goodwill during the year ended December 31, 2017 (in
thousands):
2017
Beginning balance, January 1 $ 10,523
Goodwill recognized from acquisition of SC Company 57,938
Ending balance, December 31 $ 68,461
The following table reports the carrying amount of goodwill by
reportable segment as of December 31, 2017 (in thousands):
2017
Trex Residential Products $ 14,216
Trex Commercial Products 54,245
Ending Balance, December 31 $ 68,461
Intangible assets acquired from SC Company on July 31, 2017
consist of the following at December 31, 2017:
Net Carrying Amortization
(in thousands) (in
months)
Intangible assets:
Customer backlog $ 4,000 12
Trade names and trademarks 900 12
Total intangible assets 4,900
Accumulated amortization:
Customer backlog (1,666 )
Trade name (376 )
Total accumulated amortization (2,042 )
Intantible assets, net $ 2,858
Intangible asset amounts were determined based on the estimated
economics of the asset and are amortized over the estimated useful
lives on a straight-line bases, which approximates the pattern in
which the economic benefits are expected to be received.
Amortization expense for the year ended December 31, 2017 was
$2.0 million.</t>
  </si>
  <si>
    <t>Property, Plant and Equipment</t>
  </si>
  <si>
    <t>Property, Plant and Equipment [Abstract]</t>
  </si>
  <si>
    <t>7. PROPERTY, PLANT AND
EQUIPMENT
Property, plant and equipment consist of the following as of
December 31 (in thousands):
2017 2016
Building and improvements $ 49,403 $ 47,859
Machinery and equipment 228,107 223,450
Furniture and fixtures 1,620 2,710
Forklifts and tractors 9,799 10,167
Computer equipment 9,680 10,481
Construction in process 5,954 4,172
Land 11,417 11,417
Total property, plant and equipment 315,980 310,256
Accumulated depreciation (212,870 ) (206,970 )
Total property, plant and equipment, net $ 103,110 $ 103,286
The Company had construction in process as of December 31,
2017 of approximately $5.9 million. The Company expects that the
construction in process will be completed and put into service in
the year ending December 31, 2018.
Depreciation expense for the years ended December 31, 2017,
2016, and 2015 totaled $14.7 million, $14.2 million, and
$14.3 million, respectively.
In January 2016, the Company sold a portion of the Olive Branch
facility that contained the buildings for $4.2 million and
recognized a $0.1 million gain on sale, which is reported in
“Selling, general and administrative expenses” in the
Consolidated Statements of Comprehensive Income. As of
December 31, 2017, the Company continues to own approximately
62 acres of undeveloped land that is reported in “Property,
plant and equipment, net” in the Consolidated Balance
Sheet.</t>
  </si>
  <si>
    <t>Accrued Expenses and Other Liabilities</t>
  </si>
  <si>
    <t>Payables and Accruals [Abstract]</t>
  </si>
  <si>
    <t>8. ACCRUED EXPENSES AND OTHER
LIABILITIES
Accrued expenses and other liabilities consist of the following as
of December 31 (in thousands):
2017 2016
Sales and marketing costs $ 21,964 $ 16,707
Compensation and benefits 14,818 13,298
Manufacturing costs 1,979 1,799
Billings in excess of revenues 1,842
—
Customer deposits 1,230
—
Rent obligations 779 632
Other 3,654 2,257
Total accrued expenses $ 46,266 $ 34,693</t>
  </si>
  <si>
    <t>Debt</t>
  </si>
  <si>
    <t>Debt Disclosure [Abstract]</t>
  </si>
  <si>
    <t>9. DEBT
The Company’s debt consists of a revolving credit facility.
At December 31, 2017 and 2016, the Company had no outstanding
indebtedness. Available borrowing capacity at December 31,
2017, was $200 million.
Revolving Credit Facility
On January 12, 2016, the Company entered into a Third Amended
and Restated Credit Agreement and also the First Amendment to the
Third Amended and Restated Credit Agreement (together, the Third
Amended Credit Agreement) with Bank of America, N.A. (BOA) as
Lender, Administrative Agent, Swing Line Lender and Letter of
Credit Issuer; and certain other lenders including Citibank, N.A.,
Capital One, N.A., and SunTrust Bank (collectively, Lenders)
arranged by Bank of America Merrill Lynch as Sole Lead Arranger and
Sole Bookrunner. The Third Amended Credit Agreement amended and
restated the Second Amended Credit Agreement.
Under the Third Amended Credit Agreement, the Lenders agree to
provide the Company with one or more revolving loans in a
collective maximum principal amount of $250 million from
January 1 through June 30 of each year and a maximum
principal amount of $200 million from July 1 through
December 31 of each year throughout the term, which ends
January 12, 2021. Included within the revolving loan limit are
sublimits for a letter of credit facility in an amount not to
exceed $15 million and swing line loans in an aggregate principal
amount at any time outstanding not to exceed $5 million. The
revolving loans, the letter of credit facility and the swing line
loans are for the purpose of funding working capital needs and
supporting general business operations. Additionally, within the
Revolving Loan Limit, the Company could borrow, repay, and
reborrow, at any time or from time to time while the Third Amended
Credit Agreement is in effect.
The Company has the option to select interest rates for each loan
request at the Base Rate or Eurodollar Rate. Base rate loans under
the revolving loans and the swing line loans accrue interest at the
Base Rate plus the Applicable Rate. Eurodollar Rate Loans for the
revolving loans and swing line loans accrue interest at the
Adjusted London InterBank Offered Rate plus the Applicable Rate.
The Base Rate for any day is a fluctuating rate per annum equal to
the highest of (a) the Federal Funds Rate plus 0.50%,
(b) the rate of interest in effect for such day as publicly
announced from time to time by BOA as its prime rate, and
(c) the Eurodollar Rate plus 1.0%. Repayment of all then
outstanding principal, interest, fees and costs is due on
January 12, 2021.
The Company shall reimburse BOA for all amounts payable, including
interest, under a letter of credit at the earlier of (i) the
date set forth in the application, or (ii) one business day
after the payment under such letter of credit by BOA.
The Third Amended Credit Agreement is secured by property with
respect to which liens in favor of the Administrative Agent, for
the benefit of itself and the other holders of the obligations, are
purported to be granted pursuant to and in accordance with the
terms of the collateral documents as referenced in the Third
Amended Credit Agreement.
Compliance with Debt Covenants and Restrictions
The Company’s ability to make scheduled principal and
interest payments, borrow and repay amounts under any outstanding
revolving credit facility and continue to comply with any loan
covenants depends primarily on its ability to generate sufficient
cash flows from operations. To remain in compliance with financial
covenants, the Company is required to maintain specified financial
ratios based on levels of debt, fixed charges, and earnings
(excluding extraordinary gains and extraordinary non-cash losses)
before interest, taxes, depreciation and amortization, all of which
are subject to the risks of the business, some of which are
discussed in this report under “Risk Factors.” The
material financial covenants and restrictions do not permit the
Company’s fixed charge coverage ratio to be less than 1.5 to
1.0 and do not permit the Company’s consolidated debt to
consolidated EBITDA ratio to exceed 3.0 to 1.0, measured as of the
end of each fiscal quarter (and in the case of Consolidated EBITDA,
for the four-quarter period ending on such date). The Company was
in compliance with all covenants contained in the Third Amended
Credit Agreement at December 31, 2017. Failure to comply with
the financial covenants could be considered a default of repayment
obligations and, among other remedies, could accelerate payment of
any amounts outstanding.</t>
  </si>
  <si>
    <t>Financial Instruments</t>
  </si>
  <si>
    <t>Investments, All Other Investments [Abstract]</t>
  </si>
  <si>
    <t>10. FINANCIAL INSTRUMENTS
The Company considers the recorded value of its financial assets
and liabilities, consisting primarily of cash and cash equivalents,
accounts receivable, accounts payable, accrued expenses and other
current liabilities to approximate the fair value of the respective
assets and liabilities at December 31, 2017 and 2016.</t>
  </si>
  <si>
    <t>Stockholders' Equity</t>
  </si>
  <si>
    <t>Equity [Abstract]</t>
  </si>
  <si>
    <t>11. STOCKHOLDERS’
EQUITY
Earnings Per Share
The following table sets forth the computation of basic and diluted
earnings per share (in thousands, except share and per share
data):
Year Ended
December 31,
2017 2016 2015
Numerator:
Net income $ 95,128 $ 67,847 $ 48,098
Denominator:
Basic weighted average shares outstanding 29,392,559 29,394,559 31,350,542
Effect of dilutive securities:
SARS 99,321 125,119 197,299
Restricted stock 83,580 92,991 134,668
Diluted weighted average shares outstanding 29,575,460 29,612,669 31,682,509
Basic earnings per share $ 3.24 $ 2.31 $ 1.53
Diluted earnings per share $ 3.22 $ 2.29 $ 1.52
Diluted earnings per share is computed using the weighted average
number of shares determined for the basic earnings per share
computation plus the dilutive effect of common stock equivalents
using the treasury stock method. The computation of diluted
earnings per share excludes the following potentially dilutive
securities because the effect would be anti-dilutive:
Year Ended
December 31,
2017 2016 2015
Restricted stock 83 12 501
Stock appreciation rights 10,617 4,631 5,828
Stock Repurchase Programs
On October 23, 2014, the Board of Directors authorized a
common stock repurchase program of up to 2.0 million shares of
the Company’s outstanding common stock (October 2014 Stock
Repurchase Program). This authorization had no expiration date.
During 2015, the Company repurchased 1,134,300 shares for $45.2
million under the October 2014 Stock Repurchase Program. On
October 22, 2015, the Board of Directors terminated the
October 2014 Stock Repurchase Program and adopted a new stock
repurchase program of up to 3.15 million shares of the
Company’s outstanding common stock (October 2015 Stock
Repurchase Program). This authorization terminated on
December 31, 2016. During 2016, the Company repurchased
1,578,952 shares for $53.3 million under the October 2015 Stock
Repurchase Program.
On February 16, 2017, the Board of Directors authorized a
common stock repurchase program of up to 2.961 million shares
of the Company’s outstanding common stock (February 2017
Stock Repurchase Program). The Company made no repurchases under
the February 2017 Stock Repurchase Program. On February 16,
2018, the Board of Directors terminated the February 2017 Stock
Repurchase Program and adopted a new stock repurchase program of up
to 2.9 million shares of the Company’s outstanding
common stock (February 2018 Stock Repurchase Program). As of the
date of this report, the Company has made no repurchases under the
February 2018 Stock Repurchase Program.</t>
  </si>
  <si>
    <t>Stock-Based Compensation</t>
  </si>
  <si>
    <t>Disclosure of Compensation Related Costs, Share-based Payments [Abstract]</t>
  </si>
  <si>
    <t>12. STOCK-BASED COMPENSATION
On April 30, 2014, the Company’s stockholders approved
the Trex Company, Inc. 2014 Stock Incentive Plan (Plan), which was
previously approved by the Board of Directors on February 19,
2014. The Plan amended and restated in its entirety the Trex
Company, Inc. 2005 Stock Incentive Plan, as previously disclosed.
The Plan is administered by the Compensation Committee of the
Company’s Board of Directors. Stock-based compensation is
granted to officers, directors and certain key employees in
accordance with the provisions of the Plan. The Plan provides for
grants of stock options, restricted stock, restricted stock units,
stock appreciation rights (SARs), and unrestricted stock. The total
aggregate number of shares of the Company’s common stock that
may be issued under the Plan is 6,420,000.
The Company recognizes stock-based compensation expense ratably
over the period from grant date to the earlier of (1) the
vesting date of the award, or (2) the date the grantee is
eligible to retire without forfeiting the award. For
performance-based restricted stock and performance-based restricted
stock units, expense is recognized ratably over the performance and
vesting period of each tranche based on management’s judgment
of the ultimate award that is probable to be paid out based on the
achievement of the predetermined performance measures. For the
employee stock purchase plan, compensation expense is recognized
related to the discount on purchases. The following table
summarizes the Company’s stock-based compensation expense (in
thousands):
Year Ended
December 31,
2017 2016 2015
Time-based restricted stock and time-based restricted stock
units $ 1,992 $ 2,281 $ 2,704
Performance-based restricted stock and performance-based restricted
stock units 2,805 2,210 1,562
Stock appreciation rights 251 184 525
Employee stock purchase plan 139 113 70
Total stock-based compensation $ 5,187 $ 4,788 $ 4,861
Stock-based compensation expense is included in “Selling,
general and administrative expenses” in the accompanying
Consolidated Statements of Comprehensive Income.
Time-Based Restricted Stock and Time-Based Restricted Stock
Units
The fair value of time-based restricted stock and time-based
restricted stock units is determined based on the closing price of
the Company’s shares on the grant date. Time-based restricted
stock and time-based restricted stock units vest based on the terms
of the awards. Unvested time-based restricted stock and unvested
time-based restricted stock units are generally forfeitable upon
the resignation of employment or termination of employment with
cause. The total fair value of vested time-based restricted shares
and vested time-based restricted stock units for the years ended
December 31, 2017, 2016 and 2015 was $5.5 million, $1.7
million, and $9.8 million, respectively. At December 31, 2017,
there was $2.1 million of total compensation expense related to
unvested time-based restricted stock and unvested time-based
restricted stock units remaining to be recognized over a
weighted-average period of approximately 1.8 years.
Time-based restricted stock and restricted stock unit activity
under the Plan and all predecessor stock incentive plans is as
follows:
Time-based Weighted-Average Grant Price Per Share
Nonvested at December 31, 2014 329,562 $ 18.89
Granted 57,598 $ 43.81
Vested (230,704 ) $ 42.37
Forfeited (48,549 ) $ 20.20
Nonvested at December 31, 2015 107,907 $ 29.43
Granted 57,874 $ 37.64
Vested (43,848 ) $ 42.34
Forfeited (133 ) $ 43.89
Nonvested at December 31, 2016 121,800 $ 31.59
Granted 36,201 $ 72.54
Vested (81,186 ) $ 28.90
Forfeited (256 ) $ 37.36
Nonvested at December 31, 2017 76,559 $ 53.79
Performance-based Restricted Stock and Performance-Based
Restricted Stock Units
The fair value of performance-based restricted stock and
performance-based restricted stock units is determined based on the
closing price of the Company’s shares on the grant date.
Unvested performance-based restricted stock and unvested
performance-based restricted stock units are generally forfeitable
upon the resignation of employment or termination of employment
with cause. The performance-based restricted shares and
performance-based restricted stock units have a three-year vesting
period, vesting one-third each year based on target earnings before
interest, taxes, depreciation and amortization (EBITDA) for 1 year,
cumulative 2 years and cumulative 3 years, respectively. The
number of shares that will vest, with respect to each vesting, will
be between 0% and 200% of the target number of shares. At
December 31, 2017, 2016, and 2015 there was $1.8 million,
$1.2 million, and $0.6 million, respectively, of total compensation
expense related to unvested performance-based restricted stock and
unvested performance-based restricted stock units remaining to be
recognized over a weighted-average period of approximately 1.9
years.
Performance-based restricted stock activity under the Plan is as
follows:
Performance-based Weighted-Average
Nonvested at December 31, 2014 42,676 $ 33.72
Granted 34,638 $ 43.89
Vested (35,679 ) $ 41.91
Forfeited (12,538 ) $ 38.12
Nonvested at December 31, 2015 29,097 $ 39.38
Granted 44,925 $ 35.83
Vested (14,949 ) $ 35.71
Forfeited (657 ) $ 33.72
Nonvested at December 31, 2016 58,416 $ 36.63
Granted 43,307 $ 57.54
Vested (43,394 ) $ 37.27
Forfeited
— $
—
Nonvested at December 31, 2017 58,329 $ 51.69
Stock Appreciation Rights
SARs are granted with a grant price equal to the closing market
price of the Company’s common stock on the date of grant.
These awards expire ten years after the date of grant and vest
based on the terms of the individual awards. The SARs are generally
forfeitable upon the resignation of employment or termination of
employment with cause. The Company recognizes compensation cost on
a straight-line basis over the vesting period for the award.
As of December 31, 2017, there was $0.3 million of
unrecognized compensation cost related to SARs. The fair value of
each SAR is estimated on the date of grant using a Black-Scholes
option-pricing model. There were no SARs issued in the year ended
December 31, 2016. For SARs issued in the years ended
December 31, 2017 and 2015, respectively, the assumptions
shown in the following table were used:
December 31,
2017 2015
Dividend yield 0 % 0 %
Average risk-free interest rate 2.0 % 1.6 %
Expected term (years) 5 5
Expected volatility 42.3 % 42.9 %
Dividend Yield.
Average Risk-Free Interest Rate.
Expected Term.
Expected Volatility.
The Company recognizes forfeitures as they occur.
The weighted-average grant date fair value of SARs granted during
the years ended December 31, 2017 and 2015 was $27.97 and
$16.26, respectively.
SAR activity under the Plan and all predecessor stock incentive
plans is as follows:
SARs Weighted-Average Weighted- Aggregate
Outstanding at December 31, 2014 515,830 $ 13.98
Granted 15,585 $ 41.19
Exercised (263,626 ) $ 13.86
Canceled (5,712 ) $ 21.94
Outstanding at December 31, 2015 262,077 $ 13.13
Granted
— $
—
Exercised (124,352 ) $ 11.09
Canceled
— $
—
Outstanding at December 31, 2016 137,725 $ 19.57
Granted 18,739 $ 70.75
Exercised (17,406 ) $ 16.13
Canceled
— $
—
Outstanding at December 31, 2017 139,058 $ 26.89 5.3 $ 11,333,033
Vested at December 31, 2017 139,058 $ 26.89 5.3 $ 11,333,033
Exercisable at December 31, 2017 115,191 $ 19.12 4.6 $ 10,282,908
Employee Stock Purchase Plan
The Company has an employee stock purchase plan (ESPP) that permits
eligible employees to purchase shares of common stock of the
Company at a purchase price which is the lesser of 85% of the
market price on either the first day of the calendar quarter or the
last day of the calendar quarter. Eligible employees may elect to
participate in the plan by authorizing payroll deductions of up to
15% of gross compensation for each payroll period. On the last day
of each quarter, each participant’s contribution account is
used to purchase the maximum number of whole shares of common stock
determined by dividing the contribution account balance by the
purchase price. The aggregate number of shares of common stock that
may be purchased under the plan is 600,000. Through
December 31, 2017, employees had purchased approximately
429,073 shares under the plan.
Stock Options
Stock options are granted with an exercise price equal to the
closing market price of the Company’s common stock on the
date of grant. These awards expire ten years after the date of
grant and vest based on the terms of the individual awards. The
options are generally forfeitable upon termination of a
holder’s service as an employee or director, unless the
individual’s service is terminated due to retirement, death
or permanent disability. The fair value of each stock option award
is estimated on the date of grant using a Black-Scholes
option-pricing model. The Company recognizes compensation cost on a
straight-line basis over the vesting period for the award. All
outstanding options were exercised during fiscal 2015 and there
were no stock options outstanding at December 31, 2017 and
2016.</t>
  </si>
  <si>
    <t>Leases</t>
  </si>
  <si>
    <t>Leases [Abstract]</t>
  </si>
  <si>
    <t>13. LE SES
The Company leases office space, storage warehouses and certain
office and plant equipment under various operating leases. Minimum
annual payments under these non-cancelable leases as of
December 31, 2017 were as follows (in thousands):
Year Ending December 31,
2018 $ 10,626
2019 9,344
2020 7,223
2021 6,716
2022 4,843
Thereafter 14,046
Total minimum lease payments $ 52,798
For the years ended December 31, 2017, 2016 and 2015, the
Company recognized rental expenses of approximately $9.1 million,
$9.9 million, and $7.7 million, respectively.</t>
  </si>
  <si>
    <t>Employee Benefit Plans</t>
  </si>
  <si>
    <t>Postemployment Benefits [Abstract]</t>
  </si>
  <si>
    <t>14. EMPLOYEE BENEFIT PLANS
The Company has two 401(k) Profit Sharing Plans for the benefit of
its employees who meet certain eligibility requirements. The plans
cover substantially all of the Company’s full-time employees.
One of the plans provides for the Company to match contributions
equal to 100% of an employee’s contribution to the plan up to
6% of base salary. The other plan provides for the Company to match
$0.25 for every $1.00 contributed by an employee to the plan up to
6% of compensation.
The Company’s contributions to the plans totaled $3.0
million, $2.5 million, and $2.2 million for the years ended
December 31, 2017, 2016 and 2015, respectively.</t>
  </si>
  <si>
    <t>Income Taxes</t>
  </si>
  <si>
    <t>Income Tax Disclosure [Abstract]</t>
  </si>
  <si>
    <t>15. INCOME TAXES
Income tax provision (benefit) consists of the following (in
thousands):
Year Ended
December 31,
2017 2016 2015
Current income tax provision:
Federal $ 41,177 $ 26,752 $ 25,105
State 5,420 2,798 2,560
46,597 29,550 27,665
Deferred income tax provision:
Federal 1,177 5,217 987
State (983 ) 216 37
194 5,433 1,024
Total income tax provision $ 46,791 $ 34,983 $ 28,689
The income tax provision differs from the amount of income tax
determined by applying the U.S. Federal statutory rate to income
before taxes as a result of the following (in thousands):
Year Ended
December 31,
2017 2016 2015
U.S. Federal statutory taxes $ 49,671 $ 35,990 $ 26,876
State and local taxes, net of U.S. Federal benefit 5,110 3,747 2,806
Permanent items 576 396 1,308
Excess tax benefits from vesting or settlement of stock
compensation awards (1,454 ) (1,749 )
—
Domestic production activities deduction (4,376 ) (2,740 ) (2,262 )
Federal credits (534 ) (488 ) (328 )
Other (2,202 ) (173 ) 289
Total income tax provision $ 46,791 $ 34,983 $ 28,689
Deferred tax assets and liabilities consist of the following (in
thousands):
As of December 31,
2017 2016
Deferred tax assets:
Net operating losses $ 123 $ 93
Residential product warranty reserve 8,876 14,510
Stock-based compensation 1,823 2,186
Accruals not currently deductible and other 1,838 2,261
Inventories 3,783 5,785
State tax credit carryforwards 3,619 4,020
Gross deferred tax assets, before valuation allowance 20,062 28,855
Valuation allowance (3,096 ) (4,061 )
Gross deferred tax assets, after valuation allowance 16,966 24,794
Deferred tax liabilities:
Depreciation and other (18,055 ) (25,688 )
Gross deferred tax liabilities (18,055 ) (25,688 )
Net deferred tax (liability) asset $ (1,089 ) $ (894 )
The Company recognizes deferred tax assets and liabilities based on
the difference between the financial statement basis and tax basis
of assets and liabilities using enacted rates expected to be in
effect during the year in which the differences reverse. In
accordance with accounting standards, the Company assesses the
likelihood that its deferred tax assets will be realized. Deferred
tax assets are reduced by a valuation allowance when, after
considering all available positive and negative evidence, it is
determined that it is more likely than not that some portion, or
all, of the deferred tax asset will not be realized.
The Company has recognized the tax effects of the Tax Cuts and Jobs
Act (Act) in its consolidated financial statements and related
notes as of and for the year ended December 31, 2017. Deferred
tax assets and deferred tax liabilities that existed as of the
enactment date and that are expected to reverse after the
Act’s effective date of January 1, 2018 have been
adjusted to reflect the new Federal statutory tax rate of 21%. The
effect of the change in tax rate on the deferred tax assets and
deferred tax liabilities resulted in a tax benefit of $1.9 million
for the year ended December 31, 2017, which is included in
“Other” in the above tax rate reconciliation. We
continue to analyze certain aspects of the Act and refine our
calculation, which could potentially affect the measurement of
these balances or give rise to new deferred tax amounts. As of
December 31, 2017, the Company had a valuation allowance of
$3.1 million against deferred tax assets it estimates will not be
realized. The Company will analyze its position in subsequent
reporting periods, considering all available positive and negative
evidence, in determining the expected realization of its deferred
tax assets.
In 2016, the Company adopted ASU No. 2016-09,
“ Compensation – Stock Compensation (Topic 718):
Improvements to Employee Share-Based Payment Accounting
The Company recognizes interest and penalties related to tax
matters as a component of “Selling, general and
administrative expenses” in the accompanying Consolidated
Statements of Comprehensive Income. As of December 31, 2017,
the Company has identified no uncertain tax position and,
accordingly, has not recorded any unrecognized tax benefits or
associated interest and penalties.
The Company operates in multiple tax jurisdictions and, in the
normal course of business, its tax returns are subject to
examination by various taxing authorities. Such examinations may
result in future assessments by these taxing authorities, and the
Company has accrued a liability when it believes that it is not
more likely than not that it will realize the benefits of tax
positions that it has taken or for the amount of any tax benefit
that exceeds the cumulative probability threshold in accordance
with accounting standards. As of December 31, 2017, Federal
tax years 2013 through 2016 remain subject to examination. The
Company believes that adequate provisions have been made for all
tax returns subject to examination. Sales made to foreign
distributors are not taxable in any foreign jurisdictions as the
Company does not have a taxable presence.</t>
  </si>
  <si>
    <t>Segment Information</t>
  </si>
  <si>
    <t>Segment Reporting [Abstract]</t>
  </si>
  <si>
    <t>16. SEGMENT INFORMATION
Prior to July 31, 2017, the Company operated in one reportable
segment. Subsequent to the acquisition of certain assets and
assumption of certain liabilities of SC Company on July 31,
2017, the Company operates in two reportable segments:
• Trex Residential Products
manufactures wood-alternative decking and railing and related
products marketed under the brand name Trex ®
• Trex Commercial Products designs,
engineers, and markets modular and architectural railing systems
and solutions for the commercial and multifamily markets, and
staging, acoustical and seating systems for commercial markets,
including sports stadiums and performing arts venues. The
segment’s products are sold through architects, specifiers,
contractors, and others doing business within the segment’s
commercial market. Trex Commercial Products net sales were $21.8
million from the date of acquisition through December 31,
2017.
The Company’s operating segments have been determined in
accordance with its internal management structure, which is
organized based on residential and commercial operations. The
Company evaluates performance of each segment primarily based on
net sales and earnings before interest, taxes, depreciation and
amortization (EBITDA). The Company uses net sales to assess
performance and allocate resources as this measure represents the
amount of business the segment engaged in during a given period of
time, is an indicator of market growth and acceptance of segment
products, and represents the segment’s customers’
spending habits along with the amount of product the segment sells
relative to its competitors. The Company uses EBITDA to assess
performance and allocate resources because it believes that EBITDA
facilitates performance comparison between the segments by
eliminating interest, taxes, and depreciation and amortization
charges to income. The below segment data for the year ended
December 31, 2017, includes data for Trex Residential Products
for the year ended December 31, 2017, and data for Trex
Commercial Products from the date of the acquisition of
SC Company through December 31, 2017 (in thousands):
Year ended December 31,
2017
Residential Commercial Total
Net sales $ 543,346 $ 21,807 $ 565,153
Net income (loss) $ 97,412 $ (2,284 ) $ 95,128
EBITDA $ 160,382 $ (1,272 ) $ 159,110
Depreciation and amortization $ 14,598 $ 2,132 $ 16,730
Income tax expense (benefit) $ 47,911 $ (1,120 ) $ 46,791
Capital expenditures $ 14,989 $ 51 $ 15,040
Total assets $ 247,817 $ 78,410 $ 326,227
Reconciliation of net income to EBITDA:
Year Ended December 31,
2017
Residential Commercial Total
Net income (loss) $ 97,412 $ (2,284 ) $ 95,128
Interest 461
— 461
Taxes 47,911 (1,120 ) 46,791
Depreciation and amortization 14,598 2,132 16,730
EBITDA $ 160,382 $ (1,272 ) $ 159,110</t>
  </si>
  <si>
    <t>Seasonality</t>
  </si>
  <si>
    <t>17. SEASONALITY
The Company’s operating results have historically varied from
quarter to quarter. Seasonal, erratic or prolonged adverse weather
conditions in certain geographic regions reduce the level of home
improvement and construction activity and can shift demand for Trex
products to a later period. As part of its normal business practice
and consistent with industry practice, the Company has historically
offered incentive programs to its distributors and dealers to build
inventory levels before the start of the prime deck-building season
in order to ensure adequate availability of the Company’s
product to meet anticipated seasonal consumer demand. The seasonal
effects are often offset by the positive effect of the incentive
programs.</t>
  </si>
  <si>
    <t>Commitments and Contingencies</t>
  </si>
  <si>
    <t>Commitments and Contingencies Disclosure [Abstract]</t>
  </si>
  <si>
    <t>18. COMMITMENTS AND
CONTINGENCIES
Legal Matters
The Company has lawsuits, as well as other claims, pending against
it which are ordinary routine litigation and claims incidental to
the business. Management has evaluated the merits of these
lawsuits and claims, and believes that their ultimate resolution
will not have a material effect on the Company’s consolidated
financial condition, results of operations, liquidity or
competitive position.
Purchase Commitments
The Company fulfills requirements for raw materials under both
purchase orders and supply contracts. In the year ended
December 31, 2017, the Company purchased substantially all of
its reclaimed wood fiber requirements under purchase orders which
do not involve long-term supply commitments. All of the
Company’s scrap polyethylene, aluminum and stainless steel
purchases are under short-term supply contracts that may average
approximately one to two years, for which pricing is negotiated as
needed, or under purchase orders that do not involve long-term
supply commitments.
The wood and polyethylene supply contracts generally provide that
the Company is obligated to purchase all of the wood or
polyethylene a supplier provides, if the wood or polyethylene meets
certain specifications. The amount of wood and polyethylene the
Company is required to purchase under these contracts varies with
the production of its suppliers and, accordingly, is not fixed or
determinable. As of December 31, 2017, the Company has
purchase commitments under material supply contracts of $47.2
million, $9.5 million, and $5.9 million for the years ending
December 31, 2018, 2019, and 2020, respectively.
Product Warranty
The Company warrants that its residential products will be free
from material defects in workmanship and materials. This warranty
generally extends for a period of 25 years for residential use and
10 years for commercial use, excluding Trex Signature™
Railing, which has a warranty period of 25 years for both
residential and commercial use. The Company further warrants that
Trex Transcend ® ® ®
The Company continues to receive and settle claims for decking
products manufactured at its Nevada facility prior to 2007 that
exhibit surface flaking and maintains a warranty reserve to provide
for the settlement of these claims. Estimating the warranty reserve
for surface flaking claims requires management to estimate
(1) the number of claims to be settled with payment and
(2) the average cost to settle each claim.
To estimate the number of claims to be settled with payment, the
Company utilizes actuarial techniques to determine a reasonable
possible range of claims to be received and the percentage of those
claims that will ultimately require payment. Management utilizes a
range of assumptions derived from claim count history and the
identification of factors influencing the claim counts to determine
its best estimate of future claims for which to record a related
liability. The number of claims received has declined each year
since peaking in 2009, although the rate of decline has decelerated
in recent years. The cost per claim varies due to a number of
factors, including the size of affected decks, the availability and
type of replacement material used, the cost of production of
replacement material and the method of claim settlement.
The Company monitors surface flaking claims activity each quarter
for indications that its estimates require revision. Typically, a
majority of surface flaking claims received in a year are received
during the summer outdoor season, which spans the second and third
quarters. It has been the Company’s practice to utilize the
actuarial techniques discussed above during the third quarter,
after a significant portion of all claims has been received for the
fiscal year and variances to annual claims expectations are more
meaningful. The number of claims received in the year ended
December 31, 2017 was lower than claims received in the year
ended December 31, 2016, and consistent with the
Company’s expectations for 2017. Also, the average settlement
cost per claim experienced in the year ended December 31, 2017
was lower than the average settlement cost per claim experienced
during the year ended December 31, 2016 and consistent with
the Company’s expectation for 2017. Based on the facts and
circumstances at December 31, 2017, the Company believes its
reserve is sufficient to cover future surface flaking obligations.
The Company’s analysis is based on currently known facts and
a number of assumptions, as discussed above, and current
expectations. Projecting future events such as the number of claims
to be received, the number of claims that will require payment and
the average cost of claims could cause the actual warranty
liabilities to be higher or lower than those projected, which could
materially affect the Company’s financial condition, results
of operations or cash flows. The Company estimates that the annual
number of claims received will continue to decline over time and
that the average cost per claim will increase slightly, primarily
due to inflation. If the level of claims received or average cost
per claim differs materially from expectations, it could result in
additional increases or decreases to the warranty reserve and a
decrease or increase in earnings and cash flows in future periods.
The Company estimates that a 10% change in the expected number of
remaining claims to be settled with payment or the expected cost to
settle claims may result in approximately a $2.8 million change in
the surface flaking warranty reserve.
The Company also maintains a warranty reserve for the settlement of
other residential product warranty claims and records the provision
at the time of product sale.
The following is a reconciliation of the Company’s
residential product warranty reserve (in thousands):
Year Ended December 31,
2017
Surface Other Total
Beginning balance, January 1 $ 33,847 $ 3,845 $ 37,692
Provisions and changes in estimates
— 4,268 4,268
Settlements made during the period (5,689 ) (1,272 ) (6,961 )
Ending balance, December 31 $ 28,158 $ 6,841 $ 34,999
Year Ended December 31,
2016
Surface Other Total
Beginning balance, January 1 $ 29,673 $ 3,849 $ 33,522
Provisions and changes in estimates 9,835 1,017 10,852
Settlements made during the period (5,661 ) (1,021 ) (6,682 )
Ending balance, December 31 $ 33,847 $ 3,845 $ 37,692</t>
  </si>
  <si>
    <t>Interim Financial Data (Unaudited)</t>
  </si>
  <si>
    <t>Quarterly Financial Information Disclosure [Abstract]</t>
  </si>
  <si>
    <t>19. INTERIM FINANCIAL DATA
(Unaudited)
Three Months Ended
December 31, September 30, June 30, March 31, December 31, September 30, June 30, March 31,
(In thousands,
except share and per share data)
Net sales $ 122,212 $ 140,194 $ 157,941 $ 144,806 $ 95,322 $ 106,168 $ 146,450 $ 131,676
Gross profit $ 50,906 $ 55,284 $ 72,014 $ 65,169 $ 38,113 $ 29,945 $ 61,410 $ 57,627
Net income $ 18,299 $ 20,098 $ 28,782 $ 27,949 $ 12,629 $ 7,787 $ 23,725 $ 23,706
Basic net income per share $ 0.62 $ 0.68 $ 0.98 $ 0.95 $ 0.43 $ 0.27 $ 0.81 $ 0.80
Basic weighted average common shares outstanding 29,412,848 29,404,049 29,389,458 29,363,210 29,318,915 29,295,284 29,264,362 29,697,722
Diluted net income per share $ 0.62 $ 0.68 $ 0.97 $ 0.95 $ 0.43 $ 0.26 $ 0.80 $ 0.79
Diluted weighted average common shares outstanding 29,611,129 29,578,216 29,550,418 29,561,406 29,543,842 29,516,718 29,477,870 29,910,292
The Company’s operating results have historically varied from
quarter to quarter. Seasonal, erratic or prolonged adverse weather
conditions in certain geographic regions reduce the level of home
improvement and construction activity and can shift demand for Trex
products to a later period.
The Tax Cuts and Jobs Act (Act) was enacted on December 22,
2017. Accordingly, the Company has recognized the tax effects of
the Act in its consolidated financial statements and related notes
as of and for the year ended December 31, 2017. Deferred tax
assets that existed as of the enactment date and that are expected
to reverse after the Act’s effective date of January 1,
2018 have been adjusted to reflect the new Federal statutory tax
rate of 21%. The effect of the change in tax rate on the deferred
tax assets and deferred tax liabilities resulted in a tax benefit
of $1.9 million for the year ended December 31, 2017.</t>
  </si>
  <si>
    <t>Schedule II - Valuation and Qualifying Accounts and Reserves</t>
  </si>
  <si>
    <t>Valuation and Qualifying Accounts [Abstract]</t>
  </si>
  <si>
    <t>TREX COMPANY, INC. SCHEDULE II—VALUATION AND QUALIFYING
ACCOUNTS AND RESERVES (In thousands)
Descriptions Balance at Additions Deductions Balance
Year ended December 31, 2017:
Residential product warranty reserve $ 37,692 $ 4,268 $ (6,961 ) $ 34,999
Income tax valuation allowance $ 4,061 $
— $ (965 ) $ 3,096
Year ended December 31, 2016:
Residential product warranty reserve $ 33,522 $ 10,852 $ (6,682 ) $ 37,692
Income tax valuation allowance $ 4,582 $
— $ (521 ) $ 4,061
Year ended December 31, 2015:
Residential product warranty reserve $ 33,841 $ 8,515 $ (8,834 ) $ 33,522
Income tax valuation allowance $ 4,465 $ 117 $
— $ 4,582</t>
  </si>
  <si>
    <t>Summary of Significant Accounting Policies (Policies)</t>
  </si>
  <si>
    <t>Basis of Accounting</t>
  </si>
  <si>
    <t>Basis of Accounting
The accompanying consolidated financial statements have been
prepared in accordance with accounting principles generally
accepted in the United States. The consolidated financial
statements include the accounts of the Company, its wholly-owned
subsidiary, Trex Wood-Polymer Espana, S.L. (TWPE) for all years
presented, and its newly-formed, wholly-owned subsidiary, Trex
Commercial Products, Inc. (Trex Commercial Products), from
July 31, 2017 through December 31, 2017. Intercompany
accounts and transactions have been eliminated in
consolidation.
TWPE was formed to hold the Company’s 35% equity interest in
Denplax, S.A. (Denplax), a venture with a Spanish company
responsible for public environmental programs in southern Spain and
with an Italian equipment manufacturer. The venture was formed to
recycle polyethylene at a facility in El Ejido, Spain. The
Company’s investment in Denplax is accounted for using the
equity method. During 2010, the Company determined that its
investment in Denplax and a related note receivable were no longer
recoverable and recorded a $2.4 million charge to earnings to fully
reserve the equity investment and note. Both the equity investment
and note remain fully reserved as of December 31, 2017.</t>
  </si>
  <si>
    <t>Use of Estimates</t>
  </si>
  <si>
    <t>Use of Estimates
The preparation of financial statements in conformity with
accounting principles generally accepted in the United States
requires management to make estimates and assumptions that affect
the amounts reported in the consolidated financial statements and
the accompanying notes. Actual results could differ from those
estimates.</t>
  </si>
  <si>
    <t>Cash and Cash Equivalents</t>
  </si>
  <si>
    <t>Cash and Cash Equivalents
Cash equivalents consist of highly liquid investments purchased
with original maturities of three months or less.</t>
  </si>
  <si>
    <t>Concentrations and Credit Risk</t>
  </si>
  <si>
    <t>Concentrations and Credit Risk
The Company’s financial instruments that are exposed to
concentrations of credit risk consist primarily of cash and cash
equivalents and trade accounts receivable. The Company from time to
time may have bank deposits in excess of insurance limits of the
Federal Deposit Insurance Corporation. As of December 31,
2017, substantially all deposits are maintained in one financial
institution. The Company has not experienced any losses in such
accounts and believes it is not exposed to any significant credit
risk related to its cash and cash equivalents.
The Company routinely assesses the financial strength of its
customers and believes that its trade receivables credit risk
exposure is limited. Trade receivables are carried at the original
invoice amount less an estimate made for payment discounts and
doubtful accounts. A valuation allowance is provided for known and
anticipated credit losses and disputed amounts, as determined by
management in the course of regularly evaluating individual
customer receivables. This evaluation takes into consideration a
customer’s financial condition and credit history, as well as
current economic conditions. There was no material valuation
allowance recorded as of December 31, 2017 and 2016.
In the years ended December 31, 2017, 2016 and 2015, sales to
certain customers accounted for 10% or more of the Company’s
total net sales. For the year ended December 31, 2017, two
customers of the Company represented approximately 41% of the
Company’s net sales. For the year ended December 31,
2016, two customers of the Company represented approximately 39% of
the Company’s net sales. For the year ended December 31,
2015, one customer of the Company represented approximately 27% of
the Company’s net sales. At December 31, 2017, three
customers represented 29%, 14%, and 11%, respectively, of the
Company’s accounts receivable balance.
Approximately 33%, 33%, and 35% of the Company’s materials
purchases for the years ended December 31, 2017, 2016 and
2015, respectively, were purchased from its four largest
suppliers.</t>
  </si>
  <si>
    <t>Inventories
Inventories for the Company’s wood-alternative decking and
railing products are stated at the lower of cost (last-in,
first-out, or LIFO, method) and net realizable value. The Company
periodically reviews its inventory for slow moving or obsolete
items and writes down the related products to estimated realizable
value. The Company’s reserves for estimated slow moving
products or obsolescence are not material. At December 31,
2017, the excess of the replacement cost of inventory over the LIFO
value of inventory was approximately $20.1 million. Due to the
nature of the LIFO valuation methodology, liquidations of
inventories will result in a portion of the Company’s cost of
sales being based on historical rather than current year costs.
A majority of the Company’s products are made in a
proprietary process that combines reclaimed wood fibers and scrap
polyethylene. The Company grinds up scrap materials generated from
its manufacturing process and inventories deemed no longer salable
and reintroduces the reclaimed material into the manufacturing
process as a substitute for raw materials. The reclaimed material
is valued at the costs of the raw material components of the
material.
Inventories for the Company’s staging and railing products
for the commercial and multi-family markets are stated at the lower
of cost (first-in, first-out or FIFO method), using actual cost,
and net realizable value. Work-in process includes estimated
production costs.</t>
  </si>
  <si>
    <t>Property, Plant and Equipment
Property, plant and equipment are stated at historical cost. The
costs of additions and improvements are capitalized, while
maintenance and repairs are expensed as incurred. Depreciation is
provided using the straight-line method over the following
estimated useful lives:
Buildings 40 years
Machinery and equipment 3-11 years
Furniture and equipment 10 years
Forklifts and tractors 5 years
Computer equipment and software 5 years
Leasehold improvements are amortized over the shorter of the lease
term or the estimated useful life of the asset.
The Company reviews its long-lived assets, including property,
plant and equipment, whenever events or changes in circumstances
indicate that the carrying amount of the assets may not be fully
recoverable. To determine the recoverability of its long-lived
assets, the Company evaluates the probability that future estimated
undiscounted net cash flows will be less than the carrying amount
of the long-lived assets. If the estimated cash flows are less than
the carrying amount of the long-lived assets, the assets are
written down to their fair value. The Company’s estimates of
anticipated cash flows and the remaining estimated useful lives of
long-lived assets could be reduced in the future. As a result, the
carrying amount of long-lived assets could be reduced in the
future. Long-lived assets held for sale are stated at the lower of
cost or fair value less cost to sell.</t>
  </si>
  <si>
    <t>Fair Value Measurement</t>
  </si>
  <si>
    <t>Fair Value Measurement
Assets and liabilities measured at fair value are measured at the
amount that would be received for selling an asset or paid to
transfer a liability in an orderly transaction between market
participants at the measurement date and classified into one of the
following fair value hierarchy:
• Level 1 – Quoted prices for
identical instruments in active markets.
• Level 2 – Quoted prices for
similar instruments in active markets; quoted prices for identical
or similar instruments in markets that are not active; and model
derived valuations in which all significant inputs and significant
value drivers are observable in active markets.
• Level 3 – Valuations derived
from management’s best estimate of what market participants
would use in pricing the asset or liability at the measurement
date. Consideration is given to the risk inherent in the valuation
technique and the risk inherent in the inputs to the model.</t>
  </si>
  <si>
    <t>Goodwill</t>
  </si>
  <si>
    <t>Goodwill
Goodwill represents the excess of cost over net assets acquired
resulting from the Company’s 1996 purchase of the Mobil
Composite Products Division, the 2011 purchase of the assets of the
Iron Deck Corporation, and the 2017 purchase of certain assets and
the assumption of certain liabilities of SC Company. The Company
evaluates the recoverability of goodwill in accordance with
Accounting Standard Codification Topic 350,
“ Intangibles – Goodwill and Other
The Company first assesses qualitative factors to determine if it
is more likely than not that the fair value of the reporting units
is less than the carrying amount to determine if it should proceed
with the evaluation of goodwill for impairment. The Company
identified its reporting units based on the way it manages its
operating segments. Each reporting unit constitutes a business with
discrete financial information and a separate operation manager at
a level below the Company’s chief operating decision maker.
The Company assigned goodwill to the reporting units based on the
excess of the fair values acquired over the fair value of the sum
of the individual assets acquired and liabilities assumed that were
assigned to the reporting units. If the Company proceeds with the
two-step impairment test, the Company first compares the fair value
of the reporting unit to its carrying value. If the carrying value
of a reporting unit exceeds its fair value, the goodwill of that
reporting unit is potentially impaired and step two of the
impairment analysis is performed. In step two of the analysis, an
impairment loss is recorded equal to the excess of the carrying
value of the reporting unit’s goodwill over its implied fair
value should such a circumstance arise.
The Company measures fair value of the reporting units based on a
present value of future discounted cash flows and a market
valuation approach. The discounted cash flows model indicates the
fair value of the reporting unit based on the present value of the
cash flows that the reporting unit is expected to generate in the
future. Significant estimates in the discounted cash flows model
include: the weighted average cost of capital; long-term rate of
growth and profitability of the business; and working capital
effects. The market valuation approach indicates the fair value of
the business based on a comparison of the Company against certain
market information. Significant estimates in the market approach
model include identifying appropriate market multiples and
assessing earnings before interest, income taxes, depreciation and
amortization (EBITDA) in estimating the fair value of the reporting
unit.
For the years ended December 31, 2017, 2016 and 2015, the
Company completed its annual impairment test of goodwill utilizing
the qualitative assessment and concluded it was not more likely
than not that the fair value of the reporting units are less than
the carrying amounts. The Company performs the annual impairment
testing of its goodwill as of October 31 of each year.
However, actual results could differ from the Company’s
estimates and projections, which would affect the assessment of
impairment. As of December 31, 2017, the Company had goodwill
of $68.5 million that is reviewed annually for impairment.</t>
  </si>
  <si>
    <t>Product Warranty</t>
  </si>
  <si>
    <t>Product Warranty
The Company warrants that its residential decking products will be
free from material defects in workmanship and materials. This
warranty generally extends for a period of 25 years for residential
use and 10 years for commercial use. With respect to Trex
Signature™ Railing, the warranty period is 25 years for both
residential and commercial use. With respect to the Company’s
Transcend ® ® ®</t>
  </si>
  <si>
    <t>Treasury Stock</t>
  </si>
  <si>
    <t>Treasury Stock
The Company records the repurchase of shares of its common stock at
cost. These shares are considered treasury stock, which is a
reduction to stockholders’ equity. Treasury stock is included
in authorized and issued shares but excluded from outstanding
shares.</t>
  </si>
  <si>
    <t>Revenue Recognition</t>
  </si>
  <si>
    <t>Revenue Recognition
For Trex Residential Products, the Company recognizes revenue when
title is transferred to customers, which is generally upon shipment
of the product to the customer. The Company does not grant
contractual product return rights to customers other than pursuant
to its residential product warranty. The Company does not expect
future product returns to be material and, consequently, does not
maintain an allowance for product returns.
The Company records all shipping and handling fees in sales and
records all of the related costs in cost of sales. The Company
offers sales incentive programs to dealers and distributors,
including rebates, pricing discounts, favorable payment terms and
cooperative advertising, many of which result in cash consideration
made to dealers and distributors. The Company accounts for
consideration made pursuant to these programs in accordance with
accounting guidance that governs consideration given by a vendor to
a customer .
For Trex Commercial Products, the Company recognizes revenue using
the percentage of completion method measured under the cost-to-cost
method of accounting, whereby the Company recognizes sales and
estimated profit as costs are incurred based on the proportion that
the incurred costs represent of total estimated costs for each
contract. Contract costs include all direct material, labor,
subcontract and certain indirect costs. Administrative costs are
charged to expense as incurred. Provisions for estimated losses on
uncompleted contracts are recognized when such losses are
determined. Changes in job performance, conditions and estimated
profitability may result in revisions to costs and income and are
recognized in the period they are determined. Revenues recognized
in excess of amounts billed are classified under current assets and
billings in excess of revenues are classified under current
liabilities in the Consolidated Balance Sheets.</t>
  </si>
  <si>
    <t>Stock-Based Compensation
The Company measures stock-based compensation at the grant date of
the award based on the fair value. For stock options, stock
appreciation rights and time-based restricted stock and time-based
restricted stock units, stock-based compensation is recognized on a
straight line basis over the vesting periods of the award. The
Company recognizes forfeitures as they occur. For performance-based
restricted stock and performance-based restricted stock units,
expense is recognized ratably over the performance and vesting
period of each tranche based on management’s judgment of the
ultimate award that is probable to be paid out based on the
achievement of predetermined performance measures. Stock-based
compensation expense is included in “Selling, general and
administrative expenses” in the accompanying Consolidated
Statements of Comprehensive Income.</t>
  </si>
  <si>
    <t>Income Taxes
The Company recognizes deferred tax assets and liabilities based on
the difference between the financial statement basis and tax basis
of assets and liabilities using enacted rates expected to be in
effect during the year in which the differences reverse. The
Company assesses the likelihood that its deferred tax assets will
be realized. Deferred tax assets are reduced by a valuation
allowance when, after considering all available positive and
negative evidence, it is determined that it is more likely than not
that some portion, or all, of the deferred tax asset will not be
realized. The tax legislation H.R.1, “An Act to Provide for
Reconciliation Pursuant to Titles II and V of the Concurrent
Resolution on the Budget for Fiscal Year 2018,” known as the
Tax Cuts and Jobs Act (Act), was enacted on December 22, 2017.
Accordingly, we have recognized the tax effects of the Act in our
financial statements and related notes as of and for the year ended
December 31, 2017. As of December 31, 2017, the Company
has a valuation allowance of $3.1 million against these deferred
tax assets. The Company analyzes its position in subsequent
reporting periods, considering all available positive and negative
evidence, in determining the expected realization of its deferred
tax assets.</t>
  </si>
  <si>
    <t>Research and Development Costs</t>
  </si>
  <si>
    <t>Research and Development Costs
Research and development costs are expensed as incurred. For the
years ended December 31, 2017, 2016 and 2015, research and
development costs were $3.8 million, $3.7 million, and $1.5
million, respectively, and have been included in “Selling,
general and administrative expenses” in the accompanying
Consolidated Statements of Comprehensive Income.</t>
  </si>
  <si>
    <t>Advertising Costs</t>
  </si>
  <si>
    <t>Advertising Costs
The Company expenses its branding and advertising communication
costs as incurred. Significant production costs are deferred and
recognized as expense in the period that the related advertisement
is first used. At December 31, 2017, 2016 and 2015, $3.8
million, $2.4 million and $0.8 million, respectively, were included
in prepaid expenses for production costs.
For the years ended December 31, 2017, 2016 and 2015, branding
expenses, including advertising expenses as described above, were
$31.0 million, $24.8 million, and $23.4 million, respectively.</t>
  </si>
  <si>
    <t>Fair Value of Financial Instruments</t>
  </si>
  <si>
    <t>Fair Value of Financial Instruments
The Company considers the recorded value of its financial assets
and liabilities, consisting primarily of cash and cash equivalents,
accounts receivable, accounts payable, accrued expenses and other
current liabilities to approximate the fair value of the respective
assets and liabilities at December 31, 2017 and 2016.</t>
  </si>
  <si>
    <t>Recently Adopted Accounting Standards</t>
  </si>
  <si>
    <t>Recently Adopted Accounting Standards
In March 2016, the FASB issued ASU No. 2016-09,
“ Compensation – Stock Compensation (Topic 718) Improvements to Employee Share-Based Payment
Accounting
• The Company recorded a tax benefit of
$1.7 million within income tax expense related to the excess tax
benefits of the settlement or vesting of time-based restricted
stock or time-based restricted stock units and performance-based
restricted stock or performance-based restricted stock units. The
Company applied this guidance prospectively as of January 1,
2016 and, accordingly, data for the year ended December 31,
2015 was not adjusted. Prior to adoption this amount would have
been recorded as an increase in additional paid-in capital. Going
forward, this change could create volatility in the Company’s
effective tax rate.
• The Company elected to change its
policy on accounting for forfeitures and recognize forfeitures as
they occur. The Company applied this guidance on a modified
retrospective transition method. The Company determined that the
cumulative effect of applying the guidance under the modified
retrospective transition method was not material to its
Consolidated Financial Statements
• Excess tax benefits are now reported
as an operating activity in the Company’s Consolidated
Statements of Cash Flows, rather than as a financing activity as
was previously reported. As the Company applied this guidance
prospectively as of January 1, 2016, excess tax benefits for
the year ended December 31, 2015 were not adjusted and
continue to be reported in financing activities in the Consolidated
Statements of Cash Flows.
• The standard requires the
presentation of employee taxes as a financing activity in the
Consolidated Statements of Cash Flows. This provision did not
impact the Company’s Consolidated Financial Statements as the
Company currently presents employee taxes as a financing activity
in its Consolidated Statements of Cash Flows.
The Company excluded the excess tax benefits from the assumed
proceeds available to repurchase shares in the computation of
diluted earnings per share for 2016, which did not materially
increase the diluted weighted average common shares
outstanding.</t>
  </si>
  <si>
    <t>New Accounting Standards Not Yet Adopted</t>
  </si>
  <si>
    <t>New Accounting Standards Not Yet Adopted
In May 2014, the FASB issued ASU No. 2014-09,
“Revenue from Contracts with Customers (Topic
606),
In February 2016, the FASB issued ASU No. 2016-02,
“ Leases (Topic 842)
In August 2016, the FASB issued ASU No. 2016-15,
“ Statement of Cash flows (Topic 230): Classification of
Certain Cash Receipts and Cash Payments
In January 2017, the FASB issued ASU No. 2017-04,
“ Intangibles – Goodwill and Other (Topic 350),
Simplifying the Test for Goodwill Impairment
In May 2017, the FASB issued ASU No. 2017-09,
“ Compensation—Stock Compensation (Topic 718), Scope
Modification Accounting</t>
  </si>
  <si>
    <t>Summary of Significant Accounting Policies (Tables)</t>
  </si>
  <si>
    <t>Estimated Useful Lives of Property Plant and Equipment</t>
  </si>
  <si>
    <t xml:space="preserve">Property, plant and equipment are stated at historical cost. The
costs of additions and improvements are capitalized, while
maintenance and repairs are expensed as incurred. Depreciation is
provided using the straight-line method over the following
estimated useful lives:
Buildings 40 years
Machinery and equipment 3-11 years
Furniture and equipment 10 years
Forklifts and tractors 5 years
Computer equipment and software 5 years </t>
  </si>
  <si>
    <t>Acquisition (Tables)</t>
  </si>
  <si>
    <t>Summary of Estimated Consideration Allocated on a Preliminary Basis to Assets Acquired and Liabilities Assumed</t>
  </si>
  <si>
    <t>Based on the Company’s preliminary valuation, a total
estimated consideration of $71.8 million has been allocated on to
the assets acquired and liabilities assumed, as follows (in
thousands). During the fourth quarter, a final determination of the
purchase price and the final valuation report were completed upon
the final determination of working capital at closing. No
adjustments were made to the fair values of assets acquired and
liabilities assumed as a result:
Accounts receivable, net $ 8,357
Contract retainage 1,948
Inventories, net 2,344
Prepaid expenses and other assets 1,223
Revenues in excess of billings 3,463
Fixed assets, net 1,264
Intangible assets 4,900
Goodwill 57,938
Accounts payable (3,990 )
Accrued liabilities and other expenses (2,329 )
Billings in excess of revenues (1,752 )
Customer Deposits (1,562 )
Total consideration $ 71,804</t>
  </si>
  <si>
    <t>Summary of Unaudited Pro Forma Results of Operations</t>
  </si>
  <si>
    <t xml:space="preserve">The following pro forma results are prepared for comparative
purposes only and do not necessarily reflect the results that would
have occurred had the acquisition occurred at the beginning of the
years presented or the results which may occur in the future. The
following unaudited pro forma results of operations assume the
acquisition occurred on January 1, 2016 (in thousands, except
per share amounts):
Year Ended December 31
2017 2016
2017 2016
Actual
Pro Forma
Net sales $ 565,153 $ 479,616
$ 597,288 $ 534,618
Net income $ 95,128 $ 67,847
$ 96,608 $ 68,344
Basic earnings per common share $ 3.24 $ 2.31
$ 3.29 $ 2.33
Diluted earnings per common share $ 3.22 $ 2.29
$ 3.27 $ 2.31 </t>
  </si>
  <si>
    <t>Inventories (Tables)</t>
  </si>
  <si>
    <t>Summary of Inventories</t>
  </si>
  <si>
    <t>Inventories (at LIFO value) consist of the following as of
December 31 (in thousands):
2017 2016
Finished goods $ 32,986 $ 29,686
Raw materials 19,432 20,231
Total FIFO (first-in, first out) inventories 52,418 49,917
Reserve to adjust inventories to LIFO value (20,070 ) (21,371 )
Total LIFO inventories $ 32,348 $ 28,546</t>
  </si>
  <si>
    <t>Prepaid Expenses and Other Assets (Tables)</t>
  </si>
  <si>
    <t>Summary of Prepaid Expenses and Other Assets</t>
  </si>
  <si>
    <t>Prepaid expenses and other assets consist of the following as of
December 31 (in thousands):
2017 2016
Prepaid expenses $ 7,494 $ 6,209
Contract retainage 1,449
—
Revenues in excess of billings 4,841
—
Income tax receivable 2,230 4,024
Other 864 167
Total prepaid expenses and other assets $ 16,878 $ 10,400</t>
  </si>
  <si>
    <t>Goodwill and Other Intangible Assets (Tables)</t>
  </si>
  <si>
    <t>Summary of Activity Related to Carrying Amount of Goodwill</t>
  </si>
  <si>
    <t>The following table summarizes the activity related to the carrying
amount of goodwill during the year ended December 31, 2017 (in
thousands):
2017
Beginning balance, January 1 $ 10,523
Goodwill recognized from acquisition of SC Company 57,938
Ending balance, December 31 $ 68,461</t>
  </si>
  <si>
    <t>Summary of Carrying Amount of Goodwill by Reportable Segment</t>
  </si>
  <si>
    <t>The following table reports the carrying amount of goodwill by
reportable segment as of December 31, 2017 (in thousands):
2017
Trex Residential Products $ 14,216
Trex Commercial Products 54,245
Ending Balance, December 31 $ 68,461</t>
  </si>
  <si>
    <t>Details of Intangible Assets Acquired</t>
  </si>
  <si>
    <t>Intangible assets acquired from SC Company on July 31, 2017
consist of the following at December 31, 2017:
Net Carrying Amortization
(in thousands) (in
months)
Intangible assets:
Customer backlog $ 4,000 12
Trade names and trademarks 900 12
Total intangible assets 4,900
Accumulated amortization:
Customer backlog (1,666 )
Trade name (376 )
Total accumulated amortization (2,042 )
Intantible assets, net $ 2,858</t>
  </si>
  <si>
    <t>Property, Plant and Equipment (Tables)</t>
  </si>
  <si>
    <t>Summary of Property, Plant and Equipment</t>
  </si>
  <si>
    <t>Property, plant and equipment consist of the following as of
December 31 (in thousands):
2017 2016
Building and improvements $ 49,403 $ 47,859
Machinery and equipment 228,107 223,450
Furniture and fixtures 1,620 2,710
Forklifts and tractors 9,799 10,167
Computer equipment 9,680 10,481
Construction in process 5,954 4,172
Land 11,417 11,417
Total property, plant and equipment 315,980 310,256
Accumulated depreciation (212,870 ) (206,970 )
Total property, plant and equipment, net $ 103,110 $ 103,286</t>
  </si>
  <si>
    <t>Accrued Expenses and Other Liabilities (Tables)</t>
  </si>
  <si>
    <t>Summary of Accrued Expenses and Other Liabilities</t>
  </si>
  <si>
    <t>Accrued expenses and other liabilities consist of the following as
of December 31 (in thousands):
2017 2016
Sales and marketing costs $ 21,964 $ 16,707
Compensation and benefits 14,818 13,298
Manufacturing costs 1,979 1,799
Billings in excess of revenues 1,842
—
Customer deposits 1,230
—
Rent obligations 779 632
Other 3,654 2,257
Total accrued expenses $ 46,266 $ 34,693</t>
  </si>
  <si>
    <t>Stockholders' Equity (Tables)</t>
  </si>
  <si>
    <t>Computation of Basic and Diluted Earnings Per Share</t>
  </si>
  <si>
    <t>The following table sets forth the computation of basic and diluted
earnings per share (in thousands, except share and per share
data):
Year Ended
December 31,
2017 2016 2015
Numerator:
Net income $ 95,128 $ 67,847 $ 48,098
Denominator:
Basic weighted average shares outstanding 29,392,559 29,394,559 31,350,542
Effect of dilutive securities:
SARS 99,321 125,119 197,299
Restricted stock 83,580 92,991 134,668
Diluted weighted average shares outstanding 29,575,460 29,612,669 31,682,509
Basic earnings per share $ 3.24 $ 2.31 $ 1.53
Diluted earnings per share $ 3.22 $ 2.29 $ 1.52</t>
  </si>
  <si>
    <t>Antidilutive Securities Excluded from Computation of Earnings Per Share</t>
  </si>
  <si>
    <t xml:space="preserve">The computation of diluted earnings per share excludes the
following potentially dilutive securities because the effect would
be anti-dilutive:
Year Ended
December 31,
2017 2016 2015
Restricted stock 83 12 501
Stock appreciation rights 10,617 4,631 5,828 </t>
  </si>
  <si>
    <t>Stock-Based Compensation (Tables)</t>
  </si>
  <si>
    <t>Summary of Stock-Based Compensation Expense</t>
  </si>
  <si>
    <t>The following table summarizes the Company’s stock-based
compensation expense (in thousands):
Year Ended
December 31,
2017 2016 2015
Time-based restricted stock and time-based restricted stock
units $ 1,992 $ 2,281 $ 2,704
Performance-based restricted stock and performance-based restricted
stock units 2,805 2,210 1,562
Stock appreciation rights 251 184 525
Employee stock purchase plan 139 113 70
Total stock-based compensation $ 5,187 $ 4,788 $ 4,861</t>
  </si>
  <si>
    <t>Summary of Assumptions Used to Estimate Fair Value of Each SAR</t>
  </si>
  <si>
    <t xml:space="preserve">The fair value of each SAR is estimated on the date of grant using
a Black-Scholes option-pricing model. There were no SARs issued in
the year ended December 31, 2016. For SARs issued in the years
ended December 31, 2017 and 2015, respectively, the
assumptions shown in the following table were used:
December 31,
2017 2015
Dividend yield 0 % 0 %
Average risk-free interest rate 2.0 % 1.6 %
Expected term (years) 5 5
Expected volatility 42.3 % 42.9 % </t>
  </si>
  <si>
    <t>SAR Activity</t>
  </si>
  <si>
    <t xml:space="preserve">SAR activity under the Plan and all predecessor stock incentive
plans is as follows:
SARs Weighted-Average Weighted- Aggregate
Outstanding at December 31, 2014 515,830 $ 13.98
Granted 15,585 $ 41.19
Exercised (263,626 ) $ 13.86
Canceled (5,712 ) $ 21.94
Outstanding at December 31, 2015 262,077 $ 13.13
Granted
— $
—
Exercised (124,352 ) $ 11.09
Canceled
— $
—
Outstanding at December 31, 2016 137,725 $ 19.57
Granted 18,739 $ 70.75
Exercised (17,406 ) $ 16.13
Canceled
— $
—
Outstanding at December 31, 2017 139,058 $ 26.89 5.3 $ 11,333,033
Vested at December 31, 2017 139,058 $ 26.89 5.3 $ 11,333,033
Exercisable at December 31, 2017 115,191 $ 19.12 4.6 $ 10,282,908 </t>
  </si>
  <si>
    <t>Time-Based Restricted Stock and Time-Based Restricted Stock Units [Member]</t>
  </si>
  <si>
    <t>Restricted Stock Activity</t>
  </si>
  <si>
    <t>Time-based restricted stock and restricted stock unit activity
under the Plan and all predecessor stock incentive plans is as
follows:
Time-based Weighted-Average Grant Price Per Share
Nonvested at December 31, 2014 329,562 $ 18.89
Granted 57,598 $ 43.81
Vested (230,704 ) $ 42.37
Forfeited (48,549 ) $ 20.20
Nonvested at December 31, 2015 107,907 $ 29.43
Granted 57,874 $ 37.64
Vested (43,848 ) $ 42.34
Forfeited (133 ) $ 43.89
Nonvested at December 31, 2016 121,800 $ 31.59
Granted 36,201 $ 72.54
Vested (81,186 ) $ 28.90
Forfeited (256 ) $ 37.36
Nonvested at December 31, 2017 76,559 $ 53.79</t>
  </si>
  <si>
    <t>Performance-Based Restricted Stock and Performance-Based Restricted Stock Units [Member]</t>
  </si>
  <si>
    <t>Performance-based restricted stock activity under the Plan is as
follows:
Performance-based Weighted-Average
Nonvested at December 31, 2014 42,676 $ 33.72
Granted 34,638 $ 43.89
Vested (35,679 ) $ 41.91
Forfeited (12,538 ) $ 38.12
Nonvested at December 31, 2015 29,097 $ 39.38
Granted 44,925 $ 35.83
Vested (14,949 ) $ 35.71
Forfeited (657 ) $ 33.72
Nonvested at December 31, 2016 58,416 $ 36.63
Granted 43,307 $ 57.54
Vested (43,394 ) $ 37.27
Forfeited
— $
—
Nonvested at December 31, 2017 58,329 $ 51.69</t>
  </si>
  <si>
    <t>Leases (Tables)</t>
  </si>
  <si>
    <t>Minimum Annual Payments Under Non-Cancelable Leases</t>
  </si>
  <si>
    <t>Minimum annual payments under these non-cancelable leases as of
December 31, 2017 were as follows (in thousands):
Year Ending December 31,
2018 $ 10,626
2019 9,344
2020 7,223
2021 6,716
2022 4,843
Thereafter 14,046
Total minimum lease payments $ 52,798</t>
  </si>
  <si>
    <t>Income Taxes (Tables)</t>
  </si>
  <si>
    <t>Income Tax Provision (Benefit)</t>
  </si>
  <si>
    <t>Income tax provision (benefit) consists of the following (in
thousands):
Year Ended
December 31,
2017 2016 2015
Current income tax provision:
Federal $ 41,177 $ 26,752 $ 25,105
State 5,420 2,798 2,560
46,597 29,550 27,665
Deferred income tax provision:
Federal 1,177 5,217 987
State (983 ) 216 37
194 5,433 1,024
Total income tax provision $ 46,791 $ 34,983 $ 28,689</t>
  </si>
  <si>
    <t>Reconciliation of Differences between Income Tax Provision and Income Tax Determined by Applying US Federal Statutory Rate</t>
  </si>
  <si>
    <t>The income tax provision differs from the amount of income tax
determined by applying the U.S. Federal statutory rate to income
before taxes as a result of the following (in thousands):
Year Ended
December 31,
2017 2016 2015
U.S. Federal statutory taxes $ 49,671 $ 35,990 $ 26,876
State and local taxes, net of U.S. Federal benefit 5,110 3,747 2,806
Permanent items 576 396 1,308
Excess tax benefits from vesting or settlement of stock
compensation awards (1,454 ) (1,749 )
—
Domestic production activities deduction (4,376 ) (2,740 ) (2,262 )
Federal credits (534 ) (488 ) (328 )
Other (2,202 ) (173 ) 289
Total income tax provision $ 46,791 $ 34,983 $ 28,689</t>
  </si>
  <si>
    <t>Schedule of Deferred Tax Assets and Liabilities</t>
  </si>
  <si>
    <t>Deferred tax assets and liabilities consist of the following (in
thousands):
As of December 31,
2017 2016
Deferred tax assets:
Net operating losses $ 123 $ 93
Residential product warranty reserve 8,876 14,510
Stock-based compensation 1,823 2,186
Accruals not currently deductible and other 1,838 2,261
Inventories 3,783 5,785
State tax credit carryforwards 3,619 4,020
Gross deferred tax assets, before valuation allowance 20,062 28,855
Valuation allowance (3,096 ) (4,061 )
Gross deferred tax assets, after valuation allowance 16,966 24,794
Deferred tax liabilities:
Depreciation and other (18,055 ) (25,688 )
Gross deferred tax liabilities (18,055 ) (25,688 )
Net deferred tax (liability) asset $ (1,089 ) $ (894 )</t>
  </si>
  <si>
    <t>Segment Information (Tables)</t>
  </si>
  <si>
    <t>Details of Segment Information</t>
  </si>
  <si>
    <t xml:space="preserve">The below segment data for the year ended December 31, 2017,
includes data for Trex Residential Products for the year ended
December 31, 2017, and data for Trex Commercial Products from
the date of the acquisition of SC Company through
December 31, 2017 (in thousands):
Year ended December 31,
2017
Residential Commercial Total
Net sales $ 543,346 $ 21,807 $ 565,153
Net income (loss) $ 97,412 $ (2,284 ) $ 95,128
EBITDA $ 160,382 $ (1,272 ) $ 159,110
Depreciation and amortization $ 14,598 $ 2,132 $ 16,730
Income tax expense (benefit) $ 47,911 $ (1,120 ) $ 46,791
Capital expenditures $ 14,989 $ 51 $ 15,040
Total assets $ 247,817 $ 78,410 $ 326,227 </t>
  </si>
  <si>
    <t>Schedule of Reconciliation of Net Income to EBITDA</t>
  </si>
  <si>
    <t>Reconciliation of net income to EBITDA:
Year Ended December 31,
2017
Residential Commercial Total
Net income (loss) $ 97,412 $ (2,284 ) $ 95,128
Interest 461
— 461
Taxes 47,911 (1,120 ) 46,791
Depreciation and amortization 14,598 2,132 16,730
EBITDA $ 160,382 $ (1,272 ) $ 159,110</t>
  </si>
  <si>
    <t>Commitments and Contingencies (Tables)</t>
  </si>
  <si>
    <t>Summary of Reconciliation of Company's Residential Product Warranty Reserve</t>
  </si>
  <si>
    <t>The following is a reconciliation of the Company’s
residential product warranty reserve (in thousands):
Year Ended December 31,
2017
Surface Other Total
Beginning balance, January 1 $ 33,847 $ 3,845 $ 37,692
Provisions and changes in estimates
— 4,268 4,268
Settlements made during the period (5,689 ) (1,272 ) (6,961 )
Ending balance, December 31 $ 28,158 $ 6,841 $ 34,999
Year Ended December 31,
2016
Surface Other Total
Beginning balance, January 1 $ 29,673 $ 3,849 $ 33,522
Provisions and changes in estimates 9,835 1,017 10,852
Settlements made during the period (5,661 ) (1,021 ) (6,682 )
Ending balance, December 31 $ 33,847 $ 3,845 $ 37,692</t>
  </si>
  <si>
    <t>Interim Financial Data (Unaudited) (Tables)</t>
  </si>
  <si>
    <t>Summary of Interim Financial Data</t>
  </si>
  <si>
    <t xml:space="preserve">Three Months Ended
December 31, September 30, June 30, March 31, December 31, September 30, June 30, March 31,
(In thousands,
except share and per share data)
Net sales $ 122,212 $ 140,194 $ 157,941 $ 144,806 $ 95,322 $ 106,168 $ 146,450 $ 131,676
Gross profit $ 50,906 $ 55,284 $ 72,014 $ 65,169 $ 38,113 $ 29,945 $ 61,410 $ 57,627
Net income $ 18,299 $ 20,098 $ 28,782 $ 27,949 $ 12,629 $ 7,787 $ 23,725 $ 23,706
Basic net income per share $ 0.62 $ 0.68 $ 0.98 $ 0.95 $ 0.43 $ 0.27 $ 0.81 $ 0.80
Basic weighted average common shares outstanding 29,412,848 29,404,049 29,389,458 29,363,210 29,318,915 29,295,284 29,264,362 29,697,722
Diluted net income per share $ 0.62 $ 0.68 $ 0.97 $ 0.95 $ 0.43 $ 0.26 $ 0.80 $ 0.79
Diluted weighted average common shares outstanding 29,611,129 29,578,216 29,550,418 29,561,406 29,543,842 29,516,718 29,477,870 29,910,292 </t>
  </si>
  <si>
    <t>Business and Organization - Additional Information (Detail) - Segment</t>
  </si>
  <si>
    <t>7 Months Ended</t>
  </si>
  <si>
    <t>Jul. 31, 2017</t>
  </si>
  <si>
    <t>Number of reportable segments</t>
  </si>
  <si>
    <t>Summary of Significant Accounting Policies - Additional Information (Detail)</t>
  </si>
  <si>
    <t>Dec. 31, 2017USD ($)CustomerInstitutionSupplier</t>
  </si>
  <si>
    <t>Dec. 31, 2016USD ($)Customer</t>
  </si>
  <si>
    <t>Dec. 31, 2015USD ($)Customer</t>
  </si>
  <si>
    <t>Dec. 31, 2010USD ($)</t>
  </si>
  <si>
    <t>Schedule Of Significant Accounting Policies [Line Items]</t>
  </si>
  <si>
    <t>Charge to earning to fully reserve the equity investment and note</t>
  </si>
  <si>
    <t>Maximum term of original maturities to classify as cash equivalent</t>
  </si>
  <si>
    <t>3 months</t>
  </si>
  <si>
    <t>Number of financial institutions where deposits are maintained | Institution</t>
  </si>
  <si>
    <t>Valuation allowance</t>
  </si>
  <si>
    <t>Number of customers that accounted for 10% or more of net sales | Customer</t>
  </si>
  <si>
    <t>Number of customer accounted for 10% or more account receivable | Customer</t>
  </si>
  <si>
    <t>Number of largest raw material suppliers | Supplier</t>
  </si>
  <si>
    <t>Excess of the replacement cost of inventory over the LIFO value of inventory</t>
  </si>
  <si>
    <t>Annual impairment test of goodwill</t>
  </si>
  <si>
    <t>Research and Development costs</t>
  </si>
  <si>
    <t>Prepaid expenses for production costs of advertising</t>
  </si>
  <si>
    <t>Branding Expenses</t>
  </si>
  <si>
    <t>Income tax expense (benefit)</t>
  </si>
  <si>
    <t>Accounting Standards Update 2016-09 [Member]</t>
  </si>
  <si>
    <t>Residential Use [Member]</t>
  </si>
  <si>
    <t>Warranty period</t>
  </si>
  <si>
    <t>25 years</t>
  </si>
  <si>
    <t>Commercial Use [Member]</t>
  </si>
  <si>
    <t>10 years</t>
  </si>
  <si>
    <t>Trex Signature Railing [Member] | Residential Use [Member]</t>
  </si>
  <si>
    <t>Trex Signature Railing [Member] | Commercial Use [Member]</t>
  </si>
  <si>
    <t>Transcend, Enhance, Select and Universal Fascia Product [Member] | Residential Use [Member]</t>
  </si>
  <si>
    <t>Transcend, Enhance, Select and Universal Fascia Product [Member] | Commercial Use [Member]</t>
  </si>
  <si>
    <t>Sales Revenue, Net [Member] | Customer Concentration Risk [Member] | Minimum [Member]</t>
  </si>
  <si>
    <t>Concentration risk as percentage of total</t>
  </si>
  <si>
    <t>10.00%</t>
  </si>
  <si>
    <t>Sales Revenue, Net [Member] | Customer Concentration Risk [Member] | Customer One [Member]</t>
  </si>
  <si>
    <t>41.00%</t>
  </si>
  <si>
    <t>39.00%</t>
  </si>
  <si>
    <t>27.00%</t>
  </si>
  <si>
    <t>Accounts Receivable [Member] | Customer Concentration Risk [Member] | Customer One [Member]</t>
  </si>
  <si>
    <t>29.00%</t>
  </si>
  <si>
    <t>Accounts Receivable [Member] | Customer Concentration Risk [Member] | Customer Two [Member]</t>
  </si>
  <si>
    <t>14.00%</t>
  </si>
  <si>
    <t>Accounts Receivable [Member] | Customer Concentration Risk [Member] | Customer Three [Member]</t>
  </si>
  <si>
    <t>11.00%</t>
  </si>
  <si>
    <t>Raw Materials [Member] | Supplier Concentration Risk [Member]</t>
  </si>
  <si>
    <t>33.00%</t>
  </si>
  <si>
    <t>35.00%</t>
  </si>
  <si>
    <t>Denplax [Member]</t>
  </si>
  <si>
    <t>Holding company's interest in Denplax</t>
  </si>
  <si>
    <t>Summary of Significant Accounting Policies - Estimated Useful Lives of Property Plant and Equipment (Detail)</t>
  </si>
  <si>
    <t>Buildings [Member]</t>
  </si>
  <si>
    <t>Property, Plant and Equipment [Line Items]</t>
  </si>
  <si>
    <t>Property, plant, and equipment estimated useful life</t>
  </si>
  <si>
    <t>40 years</t>
  </si>
  <si>
    <t>Furniture and Fixtures [Member]</t>
  </si>
  <si>
    <t>Forklifts and Tractors [Member]</t>
  </si>
  <si>
    <t>5 years</t>
  </si>
  <si>
    <t>Computer Equipment and Software [Member]</t>
  </si>
  <si>
    <t>Minimum [Member] | Machinery and Equipment [Member]</t>
  </si>
  <si>
    <t>3 years</t>
  </si>
  <si>
    <t>Maximum [Member] | Machinery and Equipment [Member]</t>
  </si>
  <si>
    <t>11 years</t>
  </si>
  <si>
    <t>Acquisition - Additional Information (Detail) - USD ($) $ in Thousands</t>
  </si>
  <si>
    <t>Aug. 17, 2017</t>
  </si>
  <si>
    <t>Sep. 30, 2017</t>
  </si>
  <si>
    <t>Mar. 31, 2017</t>
  </si>
  <si>
    <t>Sep. 30, 2016</t>
  </si>
  <si>
    <t>Jun. 30, 2016</t>
  </si>
  <si>
    <t>Mar. 31, 2016</t>
  </si>
  <si>
    <t>Business Acquisition [Line Items]</t>
  </si>
  <si>
    <t>Fund used to acquire business from revolving credit facility</t>
  </si>
  <si>
    <t>Repayment of revolving credit facility</t>
  </si>
  <si>
    <t>Net income (loss)</t>
  </si>
  <si>
    <t>Acquisition-related expenses</t>
  </si>
  <si>
    <t>Blended statutory rate</t>
  </si>
  <si>
    <t>38.00%</t>
  </si>
  <si>
    <t>Trex Commercial Products, Inc. (TCP) [Member]</t>
  </si>
  <si>
    <t>Staging Concepts Acquisition, LLC [Member]</t>
  </si>
  <si>
    <t>Certain assets and liabilities acquired in cash</t>
  </si>
  <si>
    <t>Estimated consideration</t>
  </si>
  <si>
    <t>Goodwill expected to be amortized and deductible for tax purposes</t>
  </si>
  <si>
    <t>Amortization period for intangible assets</t>
  </si>
  <si>
    <t>12 months</t>
  </si>
  <si>
    <t>Staging Concepts Acquisition, LLC [Member] | Revolving Credit Facility [Member]</t>
  </si>
  <si>
    <t>Acquisition - Summary of Estimated Consideration Allocated on a Preliminary Basis to Assets Acquired and Liabilities Assumed (Detail) - USD ($) $ in Thousands</t>
  </si>
  <si>
    <t>Contract retainage</t>
  </si>
  <si>
    <t>Inventories, net</t>
  </si>
  <si>
    <t>Revenues in excess of billings</t>
  </si>
  <si>
    <t>Fixed assets, net</t>
  </si>
  <si>
    <t>Intangible assets</t>
  </si>
  <si>
    <t>Accrued liabilities and other expenses</t>
  </si>
  <si>
    <t>Billings in excess of revenues</t>
  </si>
  <si>
    <t>Customer Deposits</t>
  </si>
  <si>
    <t>Total consideration</t>
  </si>
  <si>
    <t>Acquisition - Summary of Unaudited Pro Forma Results of Operations (Detail) - USD ($) $ / shares in Units, $ in Thousands</t>
  </si>
  <si>
    <t>3 Months Ended</t>
  </si>
  <si>
    <t>Pro Forma Net sales</t>
  </si>
  <si>
    <t>Pro Forma Net income</t>
  </si>
  <si>
    <t>Pro Forma Basic earnings per common share</t>
  </si>
  <si>
    <t>Pro Forma Diluted earnings per common share</t>
  </si>
  <si>
    <t>Inventories - Summary of Inventories (Detail) - USD ($) $ in Thousands</t>
  </si>
  <si>
    <t>Inventory [Line Items]</t>
  </si>
  <si>
    <t>Raw materials</t>
  </si>
  <si>
    <t>Reserve to adjust inventories to LIFO value</t>
  </si>
  <si>
    <t>Total LIFO inventories</t>
  </si>
  <si>
    <t>LIFO [Member]</t>
  </si>
  <si>
    <t>Finished goods</t>
  </si>
  <si>
    <t>Total FIFO (first-in, first out) inventories</t>
  </si>
  <si>
    <t>Inventories - Additional Information (Detail) $ in Millions</t>
  </si>
  <si>
    <t>Dec. 31, 2017USD ($)</t>
  </si>
  <si>
    <t>Prepaid Expenses and Other Assets - Summary of Prepaid Expenses and Other Assets (Detail) - USD ($) $ in Thousands</t>
  </si>
  <si>
    <t>Prepaid Expense and Other Assets [Abstract]</t>
  </si>
  <si>
    <t>Prepaid expenses</t>
  </si>
  <si>
    <t>Income tax receivable</t>
  </si>
  <si>
    <t>Other</t>
  </si>
  <si>
    <t>Total prepaid expenses and other assets</t>
  </si>
  <si>
    <t>Goodwill and Other Intangible Assets - Summary of Activity Related to Carrying Amount of Goodwill (Detail) $ in Thousands</t>
  </si>
  <si>
    <t>Beginning balance</t>
  </si>
  <si>
    <t>Goodwill recognized from acquisition of SC Company</t>
  </si>
  <si>
    <t>Ending balance</t>
  </si>
  <si>
    <t>Goodwill and Other Intangible Assets - Summary of Carrying Amount of Goodwill by Reportable Segment (Detail) - USD ($) $ in Thousands</t>
  </si>
  <si>
    <t>Goodwill [Line Items]</t>
  </si>
  <si>
    <t>Residential [Member]</t>
  </si>
  <si>
    <t>Commercial [Member]</t>
  </si>
  <si>
    <t>Goodwill and Other Intangible Assets - Details of Intangible Assets Acquired (Detail) $ in Thousands</t>
  </si>
  <si>
    <t>Indefinite-lived Intangible Assets [Line Items]</t>
  </si>
  <si>
    <t>Net carrying amount,Intangible assets</t>
  </si>
  <si>
    <t>Net carrying amount, Accumulated amortization</t>
  </si>
  <si>
    <t>Intantible assets, net</t>
  </si>
  <si>
    <t>Customer Backlog [Member]</t>
  </si>
  <si>
    <t>Amortization period</t>
  </si>
  <si>
    <t>Trade Names and Trademarks [Member]</t>
  </si>
  <si>
    <t>Trade Name [Member]</t>
  </si>
  <si>
    <t>Goodwill and Other Intangible Assets - Additional Information (Detail) $ in Millions</t>
  </si>
  <si>
    <t>Amortization expense</t>
  </si>
  <si>
    <t>Property, Plant and Equipment - Summary of Property, Plant and Equipment (Detail) - USD ($) $ in Thousands</t>
  </si>
  <si>
    <t>Property, Plant and Equipment, Gross</t>
  </si>
  <si>
    <t>Accumulated depreciation</t>
  </si>
  <si>
    <t>Total property, plant and equipment, net</t>
  </si>
  <si>
    <t>Building and Improvements [Member]</t>
  </si>
  <si>
    <t>Machinery and Equipment [Member]</t>
  </si>
  <si>
    <t>Construction in Process [Member]</t>
  </si>
  <si>
    <t>Land [Member]</t>
  </si>
  <si>
    <t>Property, Plant and Equipment - Additional Information (Detail) $ in Thousands</t>
  </si>
  <si>
    <t>1 Months Ended</t>
  </si>
  <si>
    <t>Jan. 31, 2016USD ($)</t>
  </si>
  <si>
    <t>Dec. 31, 2017USD ($)a</t>
  </si>
  <si>
    <t>Dec. 31, 2016USD ($)</t>
  </si>
  <si>
    <t>Dec. 31, 2015USD ($)</t>
  </si>
  <si>
    <t>Depreciation expense</t>
  </si>
  <si>
    <t>Gain (loss) on disposal of property, plant and equipment</t>
  </si>
  <si>
    <t>Olive Branch Assets [Member]</t>
  </si>
  <si>
    <t>Area of land owned | a</t>
  </si>
  <si>
    <t>Accrued Expenses and Other Liabilities - Summary of Accrued Expenses and Other Liabilities (Detail) - USD ($) $ in Thousands</t>
  </si>
  <si>
    <t>Sales and marketing costs</t>
  </si>
  <si>
    <t>Compensation and benefits</t>
  </si>
  <si>
    <t>Manufacturing costs</t>
  </si>
  <si>
    <t>Customer deposits</t>
  </si>
  <si>
    <t>Rent obligations</t>
  </si>
  <si>
    <t>Total accrued expenses</t>
  </si>
  <si>
    <t>Debt - Additional Information (Detail)</t>
  </si>
  <si>
    <t>Jan. 12, 2016</t>
  </si>
  <si>
    <t>Line of Credit Facility [Line Items]</t>
  </si>
  <si>
    <t>Remaining available borrowing capacity</t>
  </si>
  <si>
    <t>Company indebtedness</t>
  </si>
  <si>
    <t>Third Amended and Restated Credit Agreement [Member]</t>
  </si>
  <si>
    <t>Termination date of the Credit Agreement</t>
  </si>
  <si>
    <t>Jan. 12,
		2021</t>
  </si>
  <si>
    <t>Third Amended and Restated Credit Agreement [Member] | Federal Funds Rate [Member]</t>
  </si>
  <si>
    <t>Interest rate</t>
  </si>
  <si>
    <t>0.50%</t>
  </si>
  <si>
    <t>Third Amended and Restated Credit Agreement [Member] | Eurodollar Rate Loans [Member]</t>
  </si>
  <si>
    <t>1.00%</t>
  </si>
  <si>
    <t>Second Amended and Restated Credit Agreement [Member]</t>
  </si>
  <si>
    <t>Credit facility covenant terms</t>
  </si>
  <si>
    <t>The material financial covenants and restrictions do not permit the Company’s fixed charge coverage ratio to be less than 1.5 to 1.0 and do not permit the Company’s consolidated debt to consolidated EBITDA ratio to exceed 3.0 to 1.0, measured as of the end of each fiscal quarter (and in the case of Consolidated EBITDA, for the four-quarter period ending on such date).</t>
  </si>
  <si>
    <t>Revolver Loans Portion Effective January 1 through June 30 [Member] | Third Amended and Restated Credit Agreement [Member]</t>
  </si>
  <si>
    <t>Revolving loans in a collective maximum principal amount</t>
  </si>
  <si>
    <t>Revolver Loans Portion Effective July 1 through December 31 [Member] | Third Amended and Restated Credit Agreement [Member]</t>
  </si>
  <si>
    <t>Revolving Credit Facility [Member] | Second Amended and Restated Credit Agreement [Member] | Minimum [Member]</t>
  </si>
  <si>
    <t>Fixed charge coverage ratio as per credit agreement</t>
  </si>
  <si>
    <t>Revolving Credit Facility [Member] | Second Amended and Restated Credit Agreement [Member] | Maximum [Member]</t>
  </si>
  <si>
    <t>Consolidated debt to earnings before interest taxes depreciation amortization ratio as per the credit agreement</t>
  </si>
  <si>
    <t>Revolving Credit Facility [Member] | Letter of Credit Facility Sublimit [Member]</t>
  </si>
  <si>
    <t>Revolving Credit Facility [Member] | Swing Advance Loan Sublimit [Member]</t>
  </si>
  <si>
    <t>Stockholders' Equity - Computation of Basic and Diluted Earnings Per Share (Detail) - USD ($) $ / shares in Units, $ in Thousands</t>
  </si>
  <si>
    <t>Numerator:</t>
  </si>
  <si>
    <t>Denominator:</t>
  </si>
  <si>
    <t>Basic weighted average shares outstanding</t>
  </si>
  <si>
    <t>Effect of dilutive securities:</t>
  </si>
  <si>
    <t>Diluted weighted average shares outstanding</t>
  </si>
  <si>
    <t>Basic earnings per share</t>
  </si>
  <si>
    <t>Diluted earnings per share</t>
  </si>
  <si>
    <t>Stock Appreciation Rights [Member]</t>
  </si>
  <si>
    <t>Dilutive securities</t>
  </si>
  <si>
    <t>Restricted Stock [Member]</t>
  </si>
  <si>
    <t>Stockholders' Equity - Antidilutive Securities Excluded from Computation of Earnings Per Share (Detail) - shares</t>
  </si>
  <si>
    <t>Antidilutive Securities Excluded from Computation of Earnings Per Share [Line Items]</t>
  </si>
  <si>
    <t>Anti-dilutive securities excluded from the computation of diluted earnings per share</t>
  </si>
  <si>
    <t>Stockholders' Equity - Additional Information (Detail) - USD ($) $ in Millions</t>
  </si>
  <si>
    <t>Feb. 16, 2018</t>
  </si>
  <si>
    <t>Feb. 16, 2017</t>
  </si>
  <si>
    <t>Oct. 22, 2015</t>
  </si>
  <si>
    <t>Oct. 23, 2014</t>
  </si>
  <si>
    <t>October 2014 Stock Repurchase Program [Member]</t>
  </si>
  <si>
    <t>Equity, Class of Treasury Stock [Line Items]</t>
  </si>
  <si>
    <t>Common stock repurchase program, authorized shares</t>
  </si>
  <si>
    <t>Number of shares repurchased by the Company</t>
  </si>
  <si>
    <t>Value of shares repurchased by the Company</t>
  </si>
  <si>
    <t>Common stock repurchase program, termination date</t>
  </si>
  <si>
    <t>Oct. 22,
		2015</t>
  </si>
  <si>
    <t>October 2015 Stock Repurchase Program [Member]</t>
  </si>
  <si>
    <t>Dec. 31,
		2016</t>
  </si>
  <si>
    <t>February 2017 Stock Repurchase Program [Member]</t>
  </si>
  <si>
    <t>February 2018 Stock Repurchase Program [Member]</t>
  </si>
  <si>
    <t>February 2018 Stock Repurchase Program [Member] | Subsequent Event [Member]</t>
  </si>
  <si>
    <t>Stock-Based Compensation - Additional Information (Detail) - USD ($) $ / shares in Units, $ in Millions</t>
  </si>
  <si>
    <t>Share-based Compensation Arrangement by Share-based Payment Award [Line Items]</t>
  </si>
  <si>
    <t>Approximate number of shares employees purchased under the Employee Stock Purchase Plan</t>
  </si>
  <si>
    <t>2014 Stock Incentive Plan [Member]</t>
  </si>
  <si>
    <t>Total aggregate number of shares of common stock that may be issued</t>
  </si>
  <si>
    <t>Compensation cost recognition period for unvested awards</t>
  </si>
  <si>
    <t>1 year 10 months 25 days</t>
  </si>
  <si>
    <t>Unrecognized compensation cost related to unvested awards</t>
  </si>
  <si>
    <t>Vesting period</t>
  </si>
  <si>
    <t>Number of shares or rights issued</t>
  </si>
  <si>
    <t>Performance-Based Restricted Stock and Performance-Based Restricted Stock Units [Member] | Share-Based Compensation Award, Tranche One [Member]</t>
  </si>
  <si>
    <t>Stock-based Compensation vesting percentage</t>
  </si>
  <si>
    <t>33.33%</t>
  </si>
  <si>
    <t>Performance-Based Restricted Stock and Performance-Based Restricted Stock Units [Member] | Share-Based Compensation Award, Tranche Two [Member]</t>
  </si>
  <si>
    <t>Performance-Based Restricted Stock and Performance-Based Restricted Stock Units [Member] | Share-Based Compensation Award, Tranche Three [Member]</t>
  </si>
  <si>
    <t>Maximum contractual term</t>
  </si>
  <si>
    <t>Fair value assumptions method used</t>
  </si>
  <si>
    <t>Black-Scholes option-pricing model</t>
  </si>
  <si>
    <t>Weighted-average fair value of grants</t>
  </si>
  <si>
    <t>1 year 9 months 18 days</t>
  </si>
  <si>
    <t>Total fair value of restricted shares vested</t>
  </si>
  <si>
    <t>Employee Stock Purchase Plan [Member]</t>
  </si>
  <si>
    <t>Percentage of market price on lesser of either first day of calendar quarter or last day of calendar quarter for purchase price</t>
  </si>
  <si>
    <t>85.00%</t>
  </si>
  <si>
    <t>Percentage of gross compensation eligible employees may elect to participate in the plan</t>
  </si>
  <si>
    <t>15.00%</t>
  </si>
  <si>
    <t>Minimum [Member] | Performance-Based Restricted Stock and Performance-Based Restricted Stock Units [Member]</t>
  </si>
  <si>
    <t>Percentage of target number of shares that will vest</t>
  </si>
  <si>
    <t>0.00%</t>
  </si>
  <si>
    <t>Maximum [Member] | Performance-Based Restricted Stock and Performance-Based Restricted Stock Units [Member]</t>
  </si>
  <si>
    <t>200.00%</t>
  </si>
  <si>
    <t>Stock-Based Compensation - Summary of Stock-Based Compensation Expenses (Detail) - USD ($) $ in Thousands</t>
  </si>
  <si>
    <t>Stock-based compensation expense</t>
  </si>
  <si>
    <t>Stock-Based Compensation - Time-Based Restricted Stock and Restricted Stock Unit Activity (Detail) - Time-Based Restricted Stock and Time-Based Restricted Stock Units [Member] - $ / shares</t>
  </si>
  <si>
    <t>Schedule Of Restricted Stock Activity [Line Items]</t>
  </si>
  <si>
    <t>Nonvested, Shares, Beginning Balance</t>
  </si>
  <si>
    <t>Time-based Restricted Stock, Granted</t>
  </si>
  <si>
    <t>Time-based Restricted Stock, Vested</t>
  </si>
  <si>
    <t>Time-based Restricted Stock, Forfeited</t>
  </si>
  <si>
    <t>Nonvested, Shares, Ending Balance</t>
  </si>
  <si>
    <t>Nonvested, Weighted-Average Grant Price Per Share, Beginning Balance</t>
  </si>
  <si>
    <t>Weighted-Average Grant Price Per Share, Granted</t>
  </si>
  <si>
    <t>Weighted-Average Grant Price Per Share, Vested</t>
  </si>
  <si>
    <t>Weighted-Average Grant Price Per Share, Forfeited</t>
  </si>
  <si>
    <t>Nonvested, Weighted-Average Grant Price Per Share, Ending Balance</t>
  </si>
  <si>
    <t>Stock-Based Compensation - Performance-Based Restricted Stock Activity (Detail) - Performance-Based Restricted Stock and Performance-Based Restricted Stock Units [Member] - $ / shares</t>
  </si>
  <si>
    <t>Performance-based Restricted Stock, Granted</t>
  </si>
  <si>
    <t>Performance-based Restricted Stock, Vested</t>
  </si>
  <si>
    <t>Performance-based Restricted Stock, Forfeited</t>
  </si>
  <si>
    <t>Stock-Based Compensation - Summary of Assumptions Used to Estimate Fair Value of Each SAR (Detail) - Stock Appreciation Rights [Member]</t>
  </si>
  <si>
    <t>Share Based Compensation Arrangement by Share Based Payment Award Fair Value Assumptions and Methodology [Line Items]</t>
  </si>
  <si>
    <t>Dividend yield</t>
  </si>
  <si>
    <t>Average risk-free interest rate</t>
  </si>
  <si>
    <t>2.00%</t>
  </si>
  <si>
    <t>1.60%</t>
  </si>
  <si>
    <t>Expected term (years)</t>
  </si>
  <si>
    <t>Expected volatility</t>
  </si>
  <si>
    <t>42.30%</t>
  </si>
  <si>
    <t>42.90%</t>
  </si>
  <si>
    <t>Stock-Based Compensation - SAR Activity (Detail) - Stock Appreciation Rights [Member] - USD ($)</t>
  </si>
  <si>
    <t>Schedule Of Stock Appreciation Rights Activity [Line Items]</t>
  </si>
  <si>
    <t>SARs Outstanding, Beginning Balance</t>
  </si>
  <si>
    <t>Granted, SARs</t>
  </si>
  <si>
    <t>Exercised, SARs</t>
  </si>
  <si>
    <t>Canceled, SARs</t>
  </si>
  <si>
    <t>Shares Outstanding, SARs, Ending Balance</t>
  </si>
  <si>
    <t>Outstanding, Weighted Average Grant Price Per Share, Beginning Balance</t>
  </si>
  <si>
    <t>Vested, SARs</t>
  </si>
  <si>
    <t>Granted, Weighted Average Grant Price Per Share</t>
  </si>
  <si>
    <t>Exercisable, SARs</t>
  </si>
  <si>
    <t>Exercised, Weighted Average Grant Price Per Share</t>
  </si>
  <si>
    <t>Canceled, Weighted Average Grant Price Per Share</t>
  </si>
  <si>
    <t>Outstanding, Weighted Average Grant Price Per Share, Ending Balance</t>
  </si>
  <si>
    <t>Vested, Weighted Average Grant Price Per Share</t>
  </si>
  <si>
    <t>Exercisable, Weighted Average Grant Price Per Share</t>
  </si>
  <si>
    <t>Weighted Average Remaining Contractual Life, Outstanding</t>
  </si>
  <si>
    <t>5 years 3 months 19 days</t>
  </si>
  <si>
    <t>Weighted Average Remaining Contractual Life, Vested</t>
  </si>
  <si>
    <t>Weighted Average Remaining Contractual Life, Exercisable</t>
  </si>
  <si>
    <t>4 years 7 months 6 days</t>
  </si>
  <si>
    <t>Aggregate Intrinsic Value, Outstanding</t>
  </si>
  <si>
    <t>Aggregate Intrinsic Value, Vested</t>
  </si>
  <si>
    <t>Aggregate Intrinsic Value, Exercisable</t>
  </si>
  <si>
    <t>Leases - Minimum Annual Payments Under Non-Cancelable Leases (Detail) $ in Thousands</t>
  </si>
  <si>
    <t>Operating Leases, Future Minimum Payments Due, Fiscal Year Maturity [Abstract]</t>
  </si>
  <si>
    <t>Thereafter</t>
  </si>
  <si>
    <t>Total minimum lease payments</t>
  </si>
  <si>
    <t>Leases - Additional Information (Detail) - USD ($) $ in Millions</t>
  </si>
  <si>
    <t>Recognized rental expenses</t>
  </si>
  <si>
    <t>Employee Benefit Plans - Additional Information (Detail) - USD ($)</t>
  </si>
  <si>
    <t>Defined Benefit Plan Disclosure [Line Items]</t>
  </si>
  <si>
    <t>Percentage of employee's contribution to the plan up to 6% of base salary matched by the Company</t>
  </si>
  <si>
    <t>100.00%</t>
  </si>
  <si>
    <t>Employer's contribution percentage</t>
  </si>
  <si>
    <t>6.00%</t>
  </si>
  <si>
    <t>Employer's contribution</t>
  </si>
  <si>
    <t>401(k) Profit Sharing Plan Two [Member]</t>
  </si>
  <si>
    <t>Employer contribution to the plan for every $1.00 contributed by an employee</t>
  </si>
  <si>
    <t>Employee's contribution to the plan up to 6% of base salary by the company</t>
  </si>
  <si>
    <t>Income Taxes - Income Tax Provision (Benefit) (Detail) - USD ($) $ in Thousands</t>
  </si>
  <si>
    <t>Current income tax provision:</t>
  </si>
  <si>
    <t>Federal</t>
  </si>
  <si>
    <t>State</t>
  </si>
  <si>
    <t>Deferred income tax provision:</t>
  </si>
  <si>
    <t>Total income tax provision</t>
  </si>
  <si>
    <t>Income Taxes - Reconciliation of Differences between Income Tax Provision and Income Tax Determined by Applying US Federal Statutory Rate (Detail) - USD ($) $ in Thousands</t>
  </si>
  <si>
    <t>Effective Income Tax Rate Reconciliation, Amount [Abstract]</t>
  </si>
  <si>
    <t>U.S. Federal statutory taxes</t>
  </si>
  <si>
    <t>State and local taxes, net of U.S. Federal benefit</t>
  </si>
  <si>
    <t>Permanent items</t>
  </si>
  <si>
    <t>Excess tax benefits from vesting or settlement of stock compensation awards</t>
  </si>
  <si>
    <t>Domestic production activities deduction</t>
  </si>
  <si>
    <t>Federal credits</t>
  </si>
  <si>
    <t>Income Taxes - Schedule of Deferred Tax Assets and Liabilities (Detail) - USD ($) $ in Thousands</t>
  </si>
  <si>
    <t>Deferred tax assets:</t>
  </si>
  <si>
    <t>Net operating losses</t>
  </si>
  <si>
    <t>Residential product warranty reserve</t>
  </si>
  <si>
    <t>Accruals not currently deductible and other</t>
  </si>
  <si>
    <t>State tax credit carryforwards</t>
  </si>
  <si>
    <t>Gross deferred tax assets, before valuation allowance</t>
  </si>
  <si>
    <t>Gross deferred tax assets, after valuation allowance</t>
  </si>
  <si>
    <t>Deferred tax liabilities:</t>
  </si>
  <si>
    <t>Depreciation and other</t>
  </si>
  <si>
    <t>Gross deferred tax liabilities</t>
  </si>
  <si>
    <t>Net deferred tax (liability) asset</t>
  </si>
  <si>
    <t>Income Taxes - Additional Information (Detail)</t>
  </si>
  <si>
    <t>Dec. 31, 2018</t>
  </si>
  <si>
    <t>Dec. 31, 2017USD ($)Tax_Positions</t>
  </si>
  <si>
    <t>Income Tax Contingency [Line Items]</t>
  </si>
  <si>
    <t>Deferred tax assets, liability</t>
  </si>
  <si>
    <t>Unrecognized tax benefits number of tax matters | Tax_Positions</t>
  </si>
  <si>
    <t>Unrecognized tax benefits related to identified uncertain tax positions</t>
  </si>
  <si>
    <t>Scenario, Forecast [Member]</t>
  </si>
  <si>
    <t>Statutory tax rate, percentage</t>
  </si>
  <si>
    <t>21.00%</t>
  </si>
  <si>
    <t>Earliest Tax Year [Member] | Federal Tax Jurisdiction [Member]</t>
  </si>
  <si>
    <t>Tax years subject to examination</t>
  </si>
  <si>
    <t>Latest Tax Year [Member] | Federal Tax Jurisdiction [Member]</t>
  </si>
  <si>
    <t>Segment Information - Additional Information (Detail) $ in Thousands</t>
  </si>
  <si>
    <t>Sep. 30, 2017USD ($)</t>
  </si>
  <si>
    <t>Jun. 30, 2017USD ($)</t>
  </si>
  <si>
    <t>Mar. 31, 2017USD ($)</t>
  </si>
  <si>
    <t>Sep. 30, 2016USD ($)</t>
  </si>
  <si>
    <t>Jun. 30, 2016USD ($)</t>
  </si>
  <si>
    <t>Mar. 31, 2016USD ($)</t>
  </si>
  <si>
    <t>Jul. 31, 2017Segment</t>
  </si>
  <si>
    <t>Dec. 31, 2017USD ($)SegmentRetailer</t>
  </si>
  <si>
    <t>Segment Reporting Information [Line Items]</t>
  </si>
  <si>
    <t>Number of reportable segment | Segment</t>
  </si>
  <si>
    <t>Number of national retailers | Retailer</t>
  </si>
  <si>
    <t>Segment Information - Details of Segment Information (Detail) - USD ($) $ in Thousands</t>
  </si>
  <si>
    <t>Total assets</t>
  </si>
  <si>
    <t>Operating Segments [Member]</t>
  </si>
  <si>
    <t>EBITDA</t>
  </si>
  <si>
    <t>Capital expenditures</t>
  </si>
  <si>
    <t>Operating Segments [Member] | Residential [Member]</t>
  </si>
  <si>
    <t>Operating Segments [Member] | Commercial [Member]</t>
  </si>
  <si>
    <t>Segment Information - Schedule of Reconciliation of Net Income to EBITDA (Detail) - USD ($) $ in Thousands</t>
  </si>
  <si>
    <t>Interest</t>
  </si>
  <si>
    <t>Taxes</t>
  </si>
  <si>
    <t>Commitments and Contingencies - Additional Information (Detail) $ in Millions</t>
  </si>
  <si>
    <t>Schedule Of Commitments And Contingencies [Line Items]</t>
  </si>
  <si>
    <t>Change in warranty reserve for disclosure purposes only</t>
  </si>
  <si>
    <t>Minimum [Member]</t>
  </si>
  <si>
    <t>Average period for PE material purchases under short-term supply contracts for which pricing is negotiated as needed</t>
  </si>
  <si>
    <t>1 year</t>
  </si>
  <si>
    <t>Maximum [Member]</t>
  </si>
  <si>
    <t>2 years</t>
  </si>
  <si>
    <t>Surface Flaking Warranty Reserve [Member]</t>
  </si>
  <si>
    <t>Percentage change in warranty claims used as a threshold for disclosure</t>
  </si>
  <si>
    <t>Raw Material Supply Contracts [Member]</t>
  </si>
  <si>
    <t>Purchase commitment</t>
  </si>
  <si>
    <t>Purchase commitment, due in second year</t>
  </si>
  <si>
    <t>Purchase commitment, due in third year</t>
  </si>
  <si>
    <t>Commitments and Contingencies - Summary of Reconciliation of Company's Residential Product Warranty Reserve (Detail) - Surface Flaking Warranty Reserve [Member] - USD ($) $ in Thousands</t>
  </si>
  <si>
    <t>Product Warranty Liability [Line Items]</t>
  </si>
  <si>
    <t>Provisions and changes in estimates</t>
  </si>
  <si>
    <t>Settlements made during the period</t>
  </si>
  <si>
    <t>Surface Flaking [Member]</t>
  </si>
  <si>
    <t>Other Residential [Member]</t>
  </si>
  <si>
    <t>Interim Financial Data (Unaudited) - Summary of Interim Financial Data (Detail) - USD ($) $ / shares in Units, $ in Thousands</t>
  </si>
  <si>
    <t>Quarterly Financial Data [Abstract]</t>
  </si>
  <si>
    <t>Basic net income per share</t>
  </si>
  <si>
    <t>Diluted net income per share</t>
  </si>
  <si>
    <t>Interim Financial Data (Unaudited) - Additional Information (Detail) - USD ($) $ in Millions</t>
  </si>
  <si>
    <t>Interim Reporting [Line Items]</t>
  </si>
  <si>
    <t>Tax benefit due to change in tax rate on the deferred tax assets and deferred tax liabilities</t>
  </si>
  <si>
    <t>Federal statutory tax rate, percentage</t>
  </si>
  <si>
    <t>Schedule II - Valuation and Qualifying Accounts and Reserves (Detail) - USD ($) $ in Thousands</t>
  </si>
  <si>
    <t>Warranty Reserve [Member]</t>
  </si>
  <si>
    <t>Valuation and Qualifying Accounts Disclosure [Line Items]</t>
  </si>
  <si>
    <t>Balance at Beginning of Period</t>
  </si>
  <si>
    <t>Additions (Reductions) Charged to Cost and Expenses</t>
  </si>
  <si>
    <t>Deductions</t>
  </si>
  <si>
    <t>Balance at End of Period</t>
  </si>
  <si>
    <t>Valuation Allowance of Deferred Tax Assets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sharedStrings.xml" Type="http://schemas.openxmlformats.org/officeDocument/2006/relationships/sharedStrings"/><Relationship Id="rId84" Target="styles.xml" Type="http://schemas.openxmlformats.org/officeDocument/2006/relationships/styles"/><Relationship Id="rId8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069878</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29428555</v>
      </c>
    </row>
    <row r="18" spans="1:4">
      <c r="A18" s="4" t="s">
        <v>30</v>
      </c>
      <c r="D18" s="6" t="n">
        <v>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53</v>
      </c>
      <c r="B1" s="2" t="s">
        <v>1</v>
      </c>
    </row>
    <row r="2" spans="1:2">
      <c r="B2" s="2" t="s">
        <v>2</v>
      </c>
    </row>
    <row r="3" spans="1:2">
      <c r="A3" s="3" t="s">
        <v>151</v>
      </c>
    </row>
    <row r="4" spans="1:2">
      <c r="A4" s="4" t="s">
        <v>53</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31</v>
      </c>
      <c r="B1" s="2" t="s">
        <v>1</v>
      </c>
    </row>
    <row r="2" spans="1:4">
      <c r="B2" s="2" t="s">
        <v>2</v>
      </c>
      <c r="C2" s="2" t="s">
        <v>32</v>
      </c>
      <c r="D2" s="2" t="s">
        <v>33</v>
      </c>
    </row>
    <row r="3" spans="1:4">
      <c r="A3" s="3" t="s">
        <v>34</v>
      </c>
    </row>
    <row r="4" spans="1:4">
      <c r="A4" s="4" t="s">
        <v>35</v>
      </c>
      <c r="B4" s="6" t="n">
        <v>565153</v>
      </c>
      <c r="C4" s="6" t="n">
        <v>479616</v>
      </c>
      <c r="D4" s="6" t="n">
        <v>440804</v>
      </c>
    </row>
    <row r="5" spans="1:4">
      <c r="A5" s="4" t="s">
        <v>36</v>
      </c>
      <c r="B5" s="5" t="n">
        <v>321780</v>
      </c>
      <c r="C5" s="5" t="n">
        <v>292521</v>
      </c>
      <c r="D5" s="5" t="n">
        <v>285935</v>
      </c>
    </row>
    <row r="6" spans="1:4">
      <c r="A6" s="4" t="s">
        <v>37</v>
      </c>
      <c r="B6" s="5" t="n">
        <v>243373</v>
      </c>
      <c r="C6" s="5" t="n">
        <v>187095</v>
      </c>
      <c r="D6" s="5" t="n">
        <v>154869</v>
      </c>
    </row>
    <row r="7" spans="1:4">
      <c r="A7" s="4" t="s">
        <v>38</v>
      </c>
      <c r="B7" s="5" t="n">
        <v>100993</v>
      </c>
      <c r="C7" s="5" t="n">
        <v>83140</v>
      </c>
      <c r="D7" s="5" t="n">
        <v>77463</v>
      </c>
    </row>
    <row r="8" spans="1:4">
      <c r="A8" s="4" t="s">
        <v>39</v>
      </c>
      <c r="B8" s="5" t="n">
        <v>142380</v>
      </c>
      <c r="C8" s="5" t="n">
        <v>103955</v>
      </c>
      <c r="D8" s="5" t="n">
        <v>77406</v>
      </c>
    </row>
    <row r="9" spans="1:4">
      <c r="A9" s="4" t="s">
        <v>40</v>
      </c>
      <c r="B9" s="5" t="n">
        <v>461</v>
      </c>
      <c r="C9" s="5" t="n">
        <v>1125</v>
      </c>
      <c r="D9" s="5" t="n">
        <v>619</v>
      </c>
    </row>
    <row r="10" spans="1:4">
      <c r="A10" s="4" t="s">
        <v>41</v>
      </c>
      <c r="B10" s="5" t="n">
        <v>141919</v>
      </c>
      <c r="C10" s="5" t="n">
        <v>102830</v>
      </c>
      <c r="D10" s="5" t="n">
        <v>76787</v>
      </c>
    </row>
    <row r="11" spans="1:4">
      <c r="A11" s="4" t="s">
        <v>42</v>
      </c>
      <c r="B11" s="5" t="n">
        <v>46791</v>
      </c>
      <c r="C11" s="5" t="n">
        <v>34983</v>
      </c>
      <c r="D11" s="5" t="n">
        <v>28689</v>
      </c>
    </row>
    <row r="12" spans="1:4">
      <c r="A12" s="4" t="s">
        <v>43</v>
      </c>
      <c r="B12" s="6" t="n">
        <v>95128</v>
      </c>
      <c r="C12" s="6" t="n">
        <v>67847</v>
      </c>
      <c r="D12" s="6" t="n">
        <v>48098</v>
      </c>
    </row>
    <row r="13" spans="1:4">
      <c r="A13" s="4" t="s">
        <v>44</v>
      </c>
      <c r="B13" s="7" t="n">
        <v>3.24</v>
      </c>
      <c r="C13" s="7" t="n">
        <v>2.31</v>
      </c>
      <c r="D13" s="7" t="n">
        <v>1.53</v>
      </c>
    </row>
    <row r="14" spans="1:4">
      <c r="A14" s="4" t="s">
        <v>45</v>
      </c>
      <c r="B14" s="5" t="n">
        <v>29392559</v>
      </c>
      <c r="C14" s="5" t="n">
        <v>29394559</v>
      </c>
      <c r="D14" s="5" t="n">
        <v>31350542</v>
      </c>
    </row>
    <row r="15" spans="1:4">
      <c r="A15" s="4" t="s">
        <v>46</v>
      </c>
      <c r="B15" s="7" t="n">
        <v>3.22</v>
      </c>
      <c r="C15" s="7" t="n">
        <v>2.29</v>
      </c>
      <c r="D15" s="7" t="n">
        <v>1.52</v>
      </c>
    </row>
    <row r="16" spans="1:4">
      <c r="A16" s="4" t="s">
        <v>47</v>
      </c>
      <c r="B16" s="5" t="n">
        <v>29575460</v>
      </c>
      <c r="C16" s="5" t="n">
        <v>29612669</v>
      </c>
      <c r="D16" s="5" t="n">
        <v>31682509</v>
      </c>
    </row>
    <row r="17" spans="1:4">
      <c r="A17" s="4" t="s">
        <v>48</v>
      </c>
      <c r="B17" s="6" t="n">
        <v>95128</v>
      </c>
      <c r="C17" s="6" t="n">
        <v>67847</v>
      </c>
      <c r="D17" s="6" t="n">
        <v>48098</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9</v>
      </c>
      <c r="B1" s="2" t="s">
        <v>1</v>
      </c>
    </row>
    <row r="2" spans="1:2">
      <c r="B2" s="2" t="s">
        <v>2</v>
      </c>
    </row>
    <row r="3" spans="1:2">
      <c r="A3" s="3" t="s">
        <v>154</v>
      </c>
    </row>
    <row r="4" spans="1:2">
      <c r="A4" s="4" t="s">
        <v>189</v>
      </c>
      <c r="B4" s="4" t="s">
        <v>1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4"/>
    <col customWidth="1" max="2" min="2" width="80"/>
  </cols>
  <sheetData>
    <row r="1" spans="1:2">
      <c r="A1" s="1" t="s">
        <v>200</v>
      </c>
      <c r="B1" s="2" t="s">
        <v>1</v>
      </c>
    </row>
    <row r="2" spans="1:2">
      <c r="B2" s="2" t="s">
        <v>2</v>
      </c>
    </row>
    <row r="3" spans="1:2">
      <c r="A3" s="3" t="s">
        <v>146</v>
      </c>
    </row>
    <row r="4" spans="1:2">
      <c r="A4" s="4" t="s">
        <v>201</v>
      </c>
      <c r="B4" s="4" t="s">
        <v>202</v>
      </c>
    </row>
    <row r="5" spans="1:2">
      <c r="A5" s="4" t="s">
        <v>203</v>
      </c>
      <c r="B5" s="4" t="s">
        <v>204</v>
      </c>
    </row>
    <row r="6" spans="1:2">
      <c r="A6" s="4" t="s">
        <v>205</v>
      </c>
      <c r="B6" s="4" t="s">
        <v>206</v>
      </c>
    </row>
    <row r="7" spans="1:2">
      <c r="A7" s="4" t="s">
        <v>207</v>
      </c>
      <c r="B7" s="4" t="s">
        <v>208</v>
      </c>
    </row>
    <row r="8" spans="1:2">
      <c r="A8" s="4" t="s">
        <v>53</v>
      </c>
      <c r="B8" s="4" t="s">
        <v>209</v>
      </c>
    </row>
    <row r="9" spans="1:2">
      <c r="A9" s="4" t="s">
        <v>159</v>
      </c>
      <c r="B9" s="4" t="s">
        <v>210</v>
      </c>
    </row>
    <row r="10" spans="1:2">
      <c r="A10" s="4" t="s">
        <v>211</v>
      </c>
      <c r="B10" s="4" t="s">
        <v>212</v>
      </c>
    </row>
    <row r="11" spans="1:2">
      <c r="A11" s="4" t="s">
        <v>213</v>
      </c>
      <c r="B11" s="4" t="s">
        <v>214</v>
      </c>
    </row>
    <row r="12" spans="1:2">
      <c r="A12" s="4" t="s">
        <v>215</v>
      </c>
      <c r="B12" s="4" t="s">
        <v>216</v>
      </c>
    </row>
    <row r="13" spans="1:2">
      <c r="A13" s="4" t="s">
        <v>217</v>
      </c>
      <c r="B13" s="4" t="s">
        <v>218</v>
      </c>
    </row>
    <row r="14" spans="1:2">
      <c r="A14" s="4" t="s">
        <v>219</v>
      </c>
      <c r="B14" s="4" t="s">
        <v>220</v>
      </c>
    </row>
    <row r="15" spans="1:2">
      <c r="A15" s="4" t="s">
        <v>174</v>
      </c>
      <c r="B15" s="4" t="s">
        <v>221</v>
      </c>
    </row>
    <row r="16" spans="1:2">
      <c r="A16" s="4" t="s">
        <v>183</v>
      </c>
      <c r="B16" s="4" t="s">
        <v>222</v>
      </c>
    </row>
    <row r="17" spans="1:2">
      <c r="A17" s="4" t="s">
        <v>223</v>
      </c>
      <c r="B17" s="4" t="s">
        <v>224</v>
      </c>
    </row>
    <row r="18" spans="1:2">
      <c r="A18" s="4" t="s">
        <v>225</v>
      </c>
      <c r="B18" s="4" t="s">
        <v>226</v>
      </c>
    </row>
    <row r="19" spans="1:2">
      <c r="A19" s="4" t="s">
        <v>227</v>
      </c>
      <c r="B19" s="4" t="s">
        <v>228</v>
      </c>
    </row>
    <row r="20" spans="1:2">
      <c r="A20" s="4" t="s">
        <v>229</v>
      </c>
      <c r="B20" s="4" t="s">
        <v>230</v>
      </c>
    </row>
    <row r="21" spans="1:2">
      <c r="A21" s="4" t="s">
        <v>231</v>
      </c>
      <c r="B21" s="4" t="s">
        <v>2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3</v>
      </c>
      <c r="B1" s="2" t="s">
        <v>1</v>
      </c>
    </row>
    <row r="2" spans="1:2">
      <c r="B2" s="2" t="s">
        <v>2</v>
      </c>
    </row>
    <row r="3" spans="1:2">
      <c r="A3" s="3" t="s">
        <v>146</v>
      </c>
    </row>
    <row r="4" spans="1:2">
      <c r="A4" s="4" t="s">
        <v>234</v>
      </c>
      <c r="B4" s="4" t="s">
        <v>2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149</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v>
      </c>
      <c r="B1" s="2" t="s">
        <v>2</v>
      </c>
      <c r="C1" s="2" t="s">
        <v>32</v>
      </c>
    </row>
    <row r="2" spans="1:3">
      <c r="A2" s="3" t="s">
        <v>50</v>
      </c>
    </row>
    <row r="3" spans="1:3">
      <c r="A3" s="4" t="s">
        <v>51</v>
      </c>
      <c r="B3" s="6" t="n">
        <v>30514</v>
      </c>
      <c r="C3" s="6" t="n">
        <v>18664</v>
      </c>
    </row>
    <row r="4" spans="1:3">
      <c r="A4" s="4" t="s">
        <v>52</v>
      </c>
      <c r="B4" s="5" t="n">
        <v>66882</v>
      </c>
      <c r="C4" s="5" t="n">
        <v>48039</v>
      </c>
    </row>
    <row r="5" spans="1:3">
      <c r="A5" s="4" t="s">
        <v>53</v>
      </c>
      <c r="B5" s="5" t="n">
        <v>34524</v>
      </c>
      <c r="C5" s="5" t="n">
        <v>28546</v>
      </c>
    </row>
    <row r="6" spans="1:3">
      <c r="A6" s="4" t="s">
        <v>54</v>
      </c>
      <c r="B6" s="5" t="n">
        <v>16878</v>
      </c>
      <c r="C6" s="5" t="n">
        <v>10400</v>
      </c>
    </row>
    <row r="7" spans="1:3">
      <c r="A7" s="4" t="s">
        <v>55</v>
      </c>
      <c r="B7" s="5" t="n">
        <v>148798</v>
      </c>
      <c r="C7" s="5" t="n">
        <v>105649</v>
      </c>
    </row>
    <row r="8" spans="1:3">
      <c r="A8" s="4" t="s">
        <v>56</v>
      </c>
      <c r="B8" s="5" t="n">
        <v>103110</v>
      </c>
      <c r="C8" s="5" t="n">
        <v>103286</v>
      </c>
    </row>
    <row r="9" spans="1:3">
      <c r="A9" s="4" t="s">
        <v>57</v>
      </c>
      <c r="B9" s="5" t="n">
        <v>71319</v>
      </c>
      <c r="C9" s="5" t="n">
        <v>10523</v>
      </c>
    </row>
    <row r="10" spans="1:3">
      <c r="A10" s="4" t="s">
        <v>58</v>
      </c>
      <c r="B10" s="5" t="n">
        <v>3000</v>
      </c>
      <c r="C10" s="5" t="n">
        <v>1972</v>
      </c>
    </row>
    <row r="11" spans="1:3">
      <c r="A11" s="4" t="s">
        <v>59</v>
      </c>
      <c r="B11" s="5" t="n">
        <v>326227</v>
      </c>
      <c r="C11" s="5" t="n">
        <v>221430</v>
      </c>
    </row>
    <row r="12" spans="1:3">
      <c r="A12" s="3" t="s">
        <v>60</v>
      </c>
    </row>
    <row r="13" spans="1:3">
      <c r="A13" s="4" t="s">
        <v>61</v>
      </c>
      <c r="B13" s="5" t="n">
        <v>9953</v>
      </c>
      <c r="C13" s="5" t="n">
        <v>10767</v>
      </c>
    </row>
    <row r="14" spans="1:3">
      <c r="A14" s="4" t="s">
        <v>62</v>
      </c>
      <c r="B14" s="5" t="n">
        <v>46266</v>
      </c>
      <c r="C14" s="5" t="n">
        <v>34693</v>
      </c>
    </row>
    <row r="15" spans="1:3">
      <c r="A15" s="4" t="s">
        <v>63</v>
      </c>
      <c r="B15" s="5" t="n">
        <v>6290</v>
      </c>
      <c r="C15" s="5" t="n">
        <v>5925</v>
      </c>
    </row>
    <row r="16" spans="1:3">
      <c r="A16" s="4" t="s">
        <v>64</v>
      </c>
      <c r="B16" s="5" t="n">
        <v>0</v>
      </c>
      <c r="C16" s="5" t="n">
        <v>0</v>
      </c>
    </row>
    <row r="17" spans="1:3">
      <c r="A17" s="4" t="s">
        <v>65</v>
      </c>
      <c r="B17" s="5" t="n">
        <v>62509</v>
      </c>
      <c r="C17" s="5" t="n">
        <v>51385</v>
      </c>
    </row>
    <row r="18" spans="1:3">
      <c r="A18" s="4" t="s">
        <v>66</v>
      </c>
      <c r="B18" s="5" t="n">
        <v>1286</v>
      </c>
      <c r="C18" s="5" t="n">
        <v>894</v>
      </c>
    </row>
    <row r="19" spans="1:3">
      <c r="A19" s="4" t="s">
        <v>67</v>
      </c>
      <c r="B19" s="5" t="n">
        <v>28709</v>
      </c>
      <c r="C19" s="5" t="n">
        <v>31767</v>
      </c>
    </row>
    <row r="20" spans="1:3">
      <c r="A20" s="4" t="s">
        <v>68</v>
      </c>
      <c r="B20" s="5" t="n">
        <v>2473</v>
      </c>
      <c r="C20" s="5" t="n">
        <v>3223</v>
      </c>
    </row>
    <row r="21" spans="1:3">
      <c r="A21" s="4" t="s">
        <v>69</v>
      </c>
      <c r="B21" s="5" t="n">
        <v>94977</v>
      </c>
      <c r="C21" s="5" t="n">
        <v>87269</v>
      </c>
    </row>
    <row r="22" spans="1:3">
      <c r="A22" s="4" t="s">
        <v>70</v>
      </c>
      <c r="B22" s="4" t="s">
        <v>71</v>
      </c>
      <c r="C22" s="4" t="s">
        <v>71</v>
      </c>
    </row>
    <row r="23" spans="1:3">
      <c r="A23" s="3" t="s">
        <v>72</v>
      </c>
    </row>
    <row r="24" spans="1:3">
      <c r="A24" s="4" t="s">
        <v>73</v>
      </c>
      <c r="B24" s="4" t="s">
        <v>71</v>
      </c>
      <c r="C24" s="4" t="s">
        <v>71</v>
      </c>
    </row>
    <row r="25" spans="1:3">
      <c r="A25" s="4" t="s">
        <v>74</v>
      </c>
      <c r="B25" s="5" t="n">
        <v>349</v>
      </c>
      <c r="C25" s="5" t="n">
        <v>349</v>
      </c>
    </row>
    <row r="26" spans="1:3">
      <c r="A26" s="4" t="s">
        <v>75</v>
      </c>
      <c r="B26" s="5" t="n">
        <v>122043</v>
      </c>
      <c r="C26" s="5" t="n">
        <v>120082</v>
      </c>
    </row>
    <row r="27" spans="1:3">
      <c r="A27" s="4" t="s">
        <v>76</v>
      </c>
      <c r="B27" s="5" t="n">
        <v>282370</v>
      </c>
      <c r="C27" s="5" t="n">
        <v>187242</v>
      </c>
    </row>
    <row r="28" spans="1:3">
      <c r="A28" s="4" t="s">
        <v>77</v>
      </c>
      <c r="B28" s="5" t="n">
        <v>-173512</v>
      </c>
      <c r="C28" s="5" t="n">
        <v>-173512</v>
      </c>
    </row>
    <row r="29" spans="1:3">
      <c r="A29" s="4" t="s">
        <v>78</v>
      </c>
      <c r="B29" s="5" t="n">
        <v>231250</v>
      </c>
      <c r="C29" s="5" t="n">
        <v>134161</v>
      </c>
    </row>
    <row r="30" spans="1:3">
      <c r="A30" s="4" t="s">
        <v>79</v>
      </c>
      <c r="B30" s="6" t="n">
        <v>326227</v>
      </c>
      <c r="C30" s="6" t="n">
        <v>22143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1</v>
      </c>
      <c r="B1" s="2" t="s">
        <v>1</v>
      </c>
    </row>
    <row r="2" spans="1:2">
      <c r="B2" s="2" t="s">
        <v>2</v>
      </c>
    </row>
    <row r="3" spans="1:2">
      <c r="A3" s="3" t="s">
        <v>151</v>
      </c>
    </row>
    <row r="4" spans="1:2">
      <c r="A4" s="4" t="s">
        <v>242</v>
      </c>
      <c r="B4" s="4" t="s">
        <v>24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4</v>
      </c>
      <c r="B1" s="2" t="s">
        <v>1</v>
      </c>
    </row>
    <row r="2" spans="1:2">
      <c r="B2" s="2" t="s">
        <v>2</v>
      </c>
    </row>
    <row r="3" spans="1:2">
      <c r="A3" s="3" t="s">
        <v>154</v>
      </c>
    </row>
    <row r="4" spans="1:2">
      <c r="A4" s="4" t="s">
        <v>245</v>
      </c>
      <c r="B4" s="4" t="s">
        <v>24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247</v>
      </c>
      <c r="B1" s="2" t="s">
        <v>1</v>
      </c>
    </row>
    <row r="2" spans="1:2">
      <c r="B2" s="2" t="s">
        <v>2</v>
      </c>
    </row>
    <row r="3" spans="1:2">
      <c r="A3" s="3" t="s">
        <v>157</v>
      </c>
    </row>
    <row r="4" spans="1:2">
      <c r="A4" s="4" t="s">
        <v>248</v>
      </c>
      <c r="B4" s="4" t="s">
        <v>249</v>
      </c>
    </row>
    <row r="5" spans="1:2">
      <c r="A5" s="4" t="s">
        <v>250</v>
      </c>
      <c r="B5" s="4" t="s">
        <v>251</v>
      </c>
    </row>
    <row r="6" spans="1:2">
      <c r="A6" s="4" t="s">
        <v>252</v>
      </c>
      <c r="B6" s="4" t="s">
        <v>25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4</v>
      </c>
      <c r="B1" s="2" t="s">
        <v>1</v>
      </c>
    </row>
    <row r="2" spans="1:2">
      <c r="B2" s="2" t="s">
        <v>2</v>
      </c>
    </row>
    <row r="3" spans="1:2">
      <c r="A3" s="3" t="s">
        <v>160</v>
      </c>
    </row>
    <row r="4" spans="1:2">
      <c r="A4" s="4" t="s">
        <v>255</v>
      </c>
      <c r="B4" s="4" t="s">
        <v>25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7</v>
      </c>
      <c r="B1" s="2" t="s">
        <v>1</v>
      </c>
    </row>
    <row r="2" spans="1:2">
      <c r="B2" s="2" t="s">
        <v>2</v>
      </c>
    </row>
    <row r="3" spans="1:2">
      <c r="A3" s="3" t="s">
        <v>163</v>
      </c>
    </row>
    <row r="4" spans="1:2">
      <c r="A4" s="4" t="s">
        <v>258</v>
      </c>
      <c r="B4" s="4" t="s">
        <v>25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60</v>
      </c>
      <c r="B1" s="2" t="s">
        <v>1</v>
      </c>
    </row>
    <row r="2" spans="1:2">
      <c r="B2" s="2" t="s">
        <v>2</v>
      </c>
    </row>
    <row r="3" spans="1:2">
      <c r="A3" s="3" t="s">
        <v>172</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4" t="s">
        <v>266</v>
      </c>
      <c r="B3" s="4" t="s">
        <v>267</v>
      </c>
    </row>
    <row r="4" spans="1:2">
      <c r="A4" s="4" t="s">
        <v>268</v>
      </c>
      <c r="B4" s="4" t="s">
        <v>269</v>
      </c>
    </row>
    <row r="5" spans="1:2">
      <c r="A5" s="4" t="s">
        <v>270</v>
      </c>
      <c r="B5" s="4" t="s">
        <v>271</v>
      </c>
    </row>
    <row r="6" spans="1:2">
      <c r="A6" s="4" t="s">
        <v>272</v>
      </c>
    </row>
    <row r="7" spans="1:2">
      <c r="A7" s="4" t="s">
        <v>273</v>
      </c>
      <c r="B7" s="4" t="s">
        <v>274</v>
      </c>
    </row>
    <row r="8" spans="1:2">
      <c r="A8" s="4" t="s">
        <v>275</v>
      </c>
    </row>
    <row r="9" spans="1:2">
      <c r="A9" s="4" t="s">
        <v>273</v>
      </c>
      <c r="B9" s="4" t="s">
        <v>27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7</v>
      </c>
      <c r="B1" s="2" t="s">
        <v>1</v>
      </c>
    </row>
    <row r="2" spans="1:2">
      <c r="B2" s="2" t="s">
        <v>2</v>
      </c>
    </row>
    <row r="3" spans="1:2">
      <c r="A3" s="3" t="s">
        <v>178</v>
      </c>
    </row>
    <row r="4" spans="1:2">
      <c r="A4" s="4" t="s">
        <v>278</v>
      </c>
      <c r="B4" s="4" t="s">
        <v>27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184</v>
      </c>
    </row>
    <row r="4" spans="1:2">
      <c r="A4" s="4" t="s">
        <v>281</v>
      </c>
      <c r="B4" s="4" t="s">
        <v>282</v>
      </c>
    </row>
    <row r="5" spans="1:2">
      <c r="A5" s="4" t="s">
        <v>283</v>
      </c>
      <c r="B5" s="4" t="s">
        <v>284</v>
      </c>
    </row>
    <row r="6" spans="1:2">
      <c r="A6" s="4" t="s">
        <v>285</v>
      </c>
      <c r="B6" s="4" t="s">
        <v>28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87</v>
      </c>
      <c r="B1" s="2" t="s">
        <v>1</v>
      </c>
    </row>
    <row r="2" spans="1:2">
      <c r="B2" s="2" t="s">
        <v>2</v>
      </c>
    </row>
    <row r="3" spans="1:2">
      <c r="A3" s="3" t="s">
        <v>187</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80</v>
      </c>
      <c r="B1" s="2" t="s">
        <v>2</v>
      </c>
      <c r="C1" s="2" t="s">
        <v>32</v>
      </c>
    </row>
    <row r="2" spans="1:3">
      <c r="A2" s="3" t="s">
        <v>81</v>
      </c>
    </row>
    <row r="3" spans="1:3">
      <c r="A3" s="4" t="s">
        <v>82</v>
      </c>
      <c r="B3" s="7" t="n">
        <v>0.01</v>
      </c>
      <c r="C3" s="7" t="n">
        <v>0.01</v>
      </c>
    </row>
    <row r="4" spans="1:3">
      <c r="A4" s="4" t="s">
        <v>83</v>
      </c>
      <c r="B4" s="5" t="n">
        <v>3000000</v>
      </c>
      <c r="C4" s="5" t="n">
        <v>3000000</v>
      </c>
    </row>
    <row r="5" spans="1:3">
      <c r="A5" s="4" t="s">
        <v>84</v>
      </c>
      <c r="B5" s="5" t="n">
        <v>0</v>
      </c>
      <c r="C5" s="5" t="n">
        <v>0</v>
      </c>
    </row>
    <row r="6" spans="1:3">
      <c r="A6" s="4" t="s">
        <v>85</v>
      </c>
      <c r="B6" s="5" t="n">
        <v>0</v>
      </c>
      <c r="C6" s="5" t="n">
        <v>0</v>
      </c>
    </row>
    <row r="7" spans="1:3">
      <c r="A7" s="4" t="s">
        <v>86</v>
      </c>
      <c r="B7" s="7" t="n">
        <v>0.01</v>
      </c>
      <c r="C7" s="7" t="n">
        <v>0.01</v>
      </c>
    </row>
    <row r="8" spans="1:3">
      <c r="A8" s="4" t="s">
        <v>87</v>
      </c>
      <c r="B8" s="5" t="n">
        <v>80000000</v>
      </c>
      <c r="C8" s="5" t="n">
        <v>80000000</v>
      </c>
    </row>
    <row r="9" spans="1:3">
      <c r="A9" s="4" t="s">
        <v>88</v>
      </c>
      <c r="B9" s="5" t="n">
        <v>34922111</v>
      </c>
      <c r="C9" s="5" t="n">
        <v>34894233</v>
      </c>
    </row>
    <row r="10" spans="1:3">
      <c r="A10" s="4" t="s">
        <v>89</v>
      </c>
      <c r="B10" s="5" t="n">
        <v>29428430</v>
      </c>
      <c r="C10" s="5" t="n">
        <v>29400552</v>
      </c>
    </row>
    <row r="11" spans="1:3">
      <c r="A11" s="4" t="s">
        <v>90</v>
      </c>
      <c r="B11" s="5" t="n">
        <v>5493681</v>
      </c>
      <c r="C11" s="5" t="n">
        <v>549368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92</v>
      </c>
      <c r="B1" s="2" t="s">
        <v>1</v>
      </c>
    </row>
    <row r="2" spans="1:2">
      <c r="B2" s="2" t="s">
        <v>2</v>
      </c>
    </row>
    <row r="3" spans="1:2">
      <c r="A3" s="3" t="s">
        <v>192</v>
      </c>
    </row>
    <row r="4" spans="1:2">
      <c r="A4" s="4" t="s">
        <v>293</v>
      </c>
      <c r="B4" s="4" t="s">
        <v>29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5</v>
      </c>
      <c r="B1" s="2" t="s">
        <v>1</v>
      </c>
    </row>
    <row r="2" spans="1:2">
      <c r="B2" s="2" t="s">
        <v>2</v>
      </c>
    </row>
    <row r="3" spans="1:2">
      <c r="A3" s="3" t="s">
        <v>195</v>
      </c>
    </row>
    <row r="4" spans="1:2">
      <c r="A4" s="4" t="s">
        <v>296</v>
      </c>
      <c r="B4" s="4" t="s">
        <v>29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5"/>
    <col customWidth="1" max="3" min="3" width="16"/>
  </cols>
  <sheetData>
    <row r="1" spans="1:3">
      <c r="A1" s="1" t="s">
        <v>298</v>
      </c>
      <c r="B1" s="2" t="s">
        <v>299</v>
      </c>
      <c r="C1" s="2" t="s">
        <v>1</v>
      </c>
    </row>
    <row r="2" spans="1:3">
      <c r="B2" s="2" t="s">
        <v>300</v>
      </c>
      <c r="C2" s="2" t="s">
        <v>2</v>
      </c>
    </row>
    <row r="3" spans="1:3">
      <c r="A3" s="3" t="s">
        <v>146</v>
      </c>
    </row>
    <row r="4" spans="1:3">
      <c r="A4" s="4" t="s">
        <v>301</v>
      </c>
      <c r="B4" s="5" t="n">
        <v>1</v>
      </c>
      <c r="C4" s="5" t="n">
        <v>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48"/>
    <col customWidth="1" max="3" min="3" width="29"/>
    <col customWidth="1" max="4" min="4" width="29"/>
    <col customWidth="1" max="5" min="5" width="21"/>
  </cols>
  <sheetData>
    <row r="1" spans="1:5">
      <c r="A1" s="1" t="s">
        <v>302</v>
      </c>
      <c r="B1" s="2" t="s">
        <v>1</v>
      </c>
    </row>
    <row r="2" spans="1:5">
      <c r="B2" s="2" t="s">
        <v>303</v>
      </c>
      <c r="C2" s="2" t="s">
        <v>304</v>
      </c>
      <c r="D2" s="2" t="s">
        <v>305</v>
      </c>
      <c r="E2" s="2" t="s">
        <v>306</v>
      </c>
    </row>
    <row r="3" spans="1:5">
      <c r="A3" s="3" t="s">
        <v>307</v>
      </c>
    </row>
    <row r="4" spans="1:5">
      <c r="A4" s="4" t="s">
        <v>308</v>
      </c>
      <c r="E4" s="6" t="n">
        <v>2400000</v>
      </c>
    </row>
    <row r="5" spans="1:5">
      <c r="A5" s="4" t="s">
        <v>309</v>
      </c>
      <c r="B5" s="4" t="s">
        <v>310</v>
      </c>
    </row>
    <row r="6" spans="1:5">
      <c r="A6" s="4" t="s">
        <v>311</v>
      </c>
      <c r="B6" s="5" t="n">
        <v>1</v>
      </c>
    </row>
    <row r="7" spans="1:5">
      <c r="A7" s="4" t="s">
        <v>312</v>
      </c>
      <c r="B7" s="6" t="n">
        <v>0</v>
      </c>
      <c r="C7" s="6" t="n">
        <v>0</v>
      </c>
    </row>
    <row r="8" spans="1:5">
      <c r="A8" s="4" t="s">
        <v>313</v>
      </c>
      <c r="B8" s="5" t="n">
        <v>2</v>
      </c>
      <c r="C8" s="5" t="n">
        <v>2</v>
      </c>
      <c r="D8" s="5" t="n">
        <v>1</v>
      </c>
    </row>
    <row r="9" spans="1:5">
      <c r="A9" s="4" t="s">
        <v>314</v>
      </c>
      <c r="B9" s="5" t="n">
        <v>3</v>
      </c>
    </row>
    <row r="10" spans="1:5">
      <c r="A10" s="4" t="s">
        <v>315</v>
      </c>
      <c r="B10" s="5" t="n">
        <v>4</v>
      </c>
    </row>
    <row r="11" spans="1:5">
      <c r="A11" s="4" t="s">
        <v>316</v>
      </c>
      <c r="B11" s="6" t="n">
        <v>20100000</v>
      </c>
    </row>
    <row r="12" spans="1:5">
      <c r="A12" s="4" t="s">
        <v>317</v>
      </c>
      <c r="B12" s="5" t="n">
        <v>0</v>
      </c>
      <c r="C12" s="6" t="n">
        <v>0</v>
      </c>
      <c r="D12" s="6" t="n">
        <v>0</v>
      </c>
    </row>
    <row r="13" spans="1:5">
      <c r="A13" s="4" t="s">
        <v>213</v>
      </c>
      <c r="B13" s="5" t="n">
        <v>68461000</v>
      </c>
      <c r="C13" s="5" t="n">
        <v>10523000</v>
      </c>
    </row>
    <row r="14" spans="1:5">
      <c r="A14" s="4" t="s">
        <v>312</v>
      </c>
      <c r="B14" s="5" t="n">
        <v>3096000</v>
      </c>
      <c r="C14" s="5" t="n">
        <v>4061000</v>
      </c>
    </row>
    <row r="15" spans="1:5">
      <c r="A15" s="4" t="s">
        <v>318</v>
      </c>
      <c r="B15" s="5" t="n">
        <v>3800000</v>
      </c>
      <c r="C15" s="5" t="n">
        <v>3700000</v>
      </c>
      <c r="D15" s="5" t="n">
        <v>1500000</v>
      </c>
    </row>
    <row r="16" spans="1:5">
      <c r="A16" s="4" t="s">
        <v>319</v>
      </c>
      <c r="B16" s="5" t="n">
        <v>3800000</v>
      </c>
      <c r="C16" s="5" t="n">
        <v>2400000</v>
      </c>
      <c r="D16" s="5" t="n">
        <v>800000</v>
      </c>
    </row>
    <row r="17" spans="1:5">
      <c r="A17" s="4" t="s">
        <v>320</v>
      </c>
      <c r="B17" s="5" t="n">
        <v>31000000</v>
      </c>
      <c r="C17" s="5" t="n">
        <v>24800000</v>
      </c>
      <c r="D17" s="5" t="n">
        <v>23400000</v>
      </c>
    </row>
    <row r="18" spans="1:5">
      <c r="A18" s="4" t="s">
        <v>321</v>
      </c>
      <c r="B18" s="5" t="n">
        <v>46791000</v>
      </c>
      <c r="C18" s="5" t="n">
        <v>34983000</v>
      </c>
      <c r="D18" s="6" t="n">
        <v>28689000</v>
      </c>
    </row>
    <row r="19" spans="1:5">
      <c r="A19" s="4" t="s">
        <v>322</v>
      </c>
    </row>
    <row r="20" spans="1:5">
      <c r="A20" s="3" t="s">
        <v>307</v>
      </c>
    </row>
    <row r="21" spans="1:5">
      <c r="A21" s="4" t="s">
        <v>321</v>
      </c>
      <c r="B21" s="6" t="n">
        <v>-1500000</v>
      </c>
      <c r="C21" s="6" t="n">
        <v>-1700000</v>
      </c>
    </row>
    <row r="22" spans="1:5">
      <c r="A22" s="4" t="s">
        <v>323</v>
      </c>
    </row>
    <row r="23" spans="1:5">
      <c r="A23" s="3" t="s">
        <v>307</v>
      </c>
    </row>
    <row r="24" spans="1:5">
      <c r="A24" s="4" t="s">
        <v>324</v>
      </c>
      <c r="B24" s="4" t="s">
        <v>325</v>
      </c>
    </row>
    <row r="25" spans="1:5">
      <c r="A25" s="4" t="s">
        <v>326</v>
      </c>
    </row>
    <row r="26" spans="1:5">
      <c r="A26" s="3" t="s">
        <v>307</v>
      </c>
    </row>
    <row r="27" spans="1:5">
      <c r="A27" s="4" t="s">
        <v>324</v>
      </c>
      <c r="B27" s="4" t="s">
        <v>327</v>
      </c>
    </row>
    <row r="28" spans="1:5">
      <c r="A28" s="4" t="s">
        <v>328</v>
      </c>
    </row>
    <row r="29" spans="1:5">
      <c r="A29" s="3" t="s">
        <v>307</v>
      </c>
    </row>
    <row r="30" spans="1:5">
      <c r="A30" s="4" t="s">
        <v>324</v>
      </c>
      <c r="B30" s="4" t="s">
        <v>325</v>
      </c>
    </row>
    <row r="31" spans="1:5">
      <c r="A31" s="4" t="s">
        <v>329</v>
      </c>
    </row>
    <row r="32" spans="1:5">
      <c r="A32" s="3" t="s">
        <v>307</v>
      </c>
    </row>
    <row r="33" spans="1:5">
      <c r="A33" s="4" t="s">
        <v>324</v>
      </c>
      <c r="B33" s="4" t="s">
        <v>325</v>
      </c>
    </row>
    <row r="34" spans="1:5">
      <c r="A34" s="4" t="s">
        <v>330</v>
      </c>
    </row>
    <row r="35" spans="1:5">
      <c r="A35" s="3" t="s">
        <v>307</v>
      </c>
    </row>
    <row r="36" spans="1:5">
      <c r="A36" s="4" t="s">
        <v>324</v>
      </c>
      <c r="B36" s="4" t="s">
        <v>325</v>
      </c>
    </row>
    <row r="37" spans="1:5">
      <c r="A37" s="4" t="s">
        <v>331</v>
      </c>
    </row>
    <row r="38" spans="1:5">
      <c r="A38" s="3" t="s">
        <v>307</v>
      </c>
    </row>
    <row r="39" spans="1:5">
      <c r="A39" s="4" t="s">
        <v>324</v>
      </c>
      <c r="B39" s="4" t="s">
        <v>327</v>
      </c>
    </row>
    <row r="40" spans="1:5">
      <c r="A40" s="4" t="s">
        <v>332</v>
      </c>
    </row>
    <row r="41" spans="1:5">
      <c r="A41" s="3" t="s">
        <v>307</v>
      </c>
    </row>
    <row r="42" spans="1:5">
      <c r="A42" s="4" t="s">
        <v>333</v>
      </c>
      <c r="B42" s="4" t="s">
        <v>334</v>
      </c>
      <c r="C42" s="4" t="s">
        <v>334</v>
      </c>
      <c r="D42" s="4" t="s">
        <v>334</v>
      </c>
    </row>
    <row r="43" spans="1:5">
      <c r="A43" s="4" t="s">
        <v>335</v>
      </c>
    </row>
    <row r="44" spans="1:5">
      <c r="A44" s="3" t="s">
        <v>307</v>
      </c>
    </row>
    <row r="45" spans="1:5">
      <c r="A45" s="4" t="s">
        <v>333</v>
      </c>
      <c r="B45" s="4" t="s">
        <v>336</v>
      </c>
      <c r="C45" s="4" t="s">
        <v>337</v>
      </c>
      <c r="D45" s="4" t="s">
        <v>338</v>
      </c>
    </row>
    <row r="46" spans="1:5">
      <c r="A46" s="4" t="s">
        <v>339</v>
      </c>
    </row>
    <row r="47" spans="1:5">
      <c r="A47" s="3" t="s">
        <v>307</v>
      </c>
    </row>
    <row r="48" spans="1:5">
      <c r="A48" s="4" t="s">
        <v>333</v>
      </c>
      <c r="B48" s="4" t="s">
        <v>340</v>
      </c>
    </row>
    <row r="49" spans="1:5">
      <c r="A49" s="4" t="s">
        <v>341</v>
      </c>
    </row>
    <row r="50" spans="1:5">
      <c r="A50" s="3" t="s">
        <v>307</v>
      </c>
    </row>
    <row r="51" spans="1:5">
      <c r="A51" s="4" t="s">
        <v>333</v>
      </c>
      <c r="B51" s="4" t="s">
        <v>342</v>
      </c>
    </row>
    <row r="52" spans="1:5">
      <c r="A52" s="4" t="s">
        <v>343</v>
      </c>
    </row>
    <row r="53" spans="1:5">
      <c r="A53" s="3" t="s">
        <v>307</v>
      </c>
    </row>
    <row r="54" spans="1:5">
      <c r="A54" s="4" t="s">
        <v>333</v>
      </c>
      <c r="B54" s="4" t="s">
        <v>344</v>
      </c>
    </row>
    <row r="55" spans="1:5">
      <c r="A55" s="4" t="s">
        <v>345</v>
      </c>
    </row>
    <row r="56" spans="1:5">
      <c r="A56" s="3" t="s">
        <v>307</v>
      </c>
    </row>
    <row r="57" spans="1:5">
      <c r="A57" s="4" t="s">
        <v>333</v>
      </c>
      <c r="B57" s="4" t="s">
        <v>346</v>
      </c>
      <c r="C57" s="4" t="s">
        <v>346</v>
      </c>
      <c r="D57" s="4" t="s">
        <v>347</v>
      </c>
    </row>
    <row r="58" spans="1:5">
      <c r="A58" s="4" t="s">
        <v>348</v>
      </c>
    </row>
    <row r="59" spans="1:5">
      <c r="A59" s="3" t="s">
        <v>307</v>
      </c>
    </row>
    <row r="60" spans="1:5">
      <c r="A60" s="4" t="s">
        <v>349</v>
      </c>
      <c r="B60" s="4" t="s">
        <v>347</v>
      </c>
    </row>
  </sheetData>
  <mergeCells count="2">
    <mergeCell ref="A1:A2"/>
    <mergeCell ref="B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350</v>
      </c>
      <c r="B1" s="2" t="s">
        <v>1</v>
      </c>
    </row>
    <row r="2" spans="1:2">
      <c r="B2" s="2" t="s">
        <v>2</v>
      </c>
    </row>
    <row r="3" spans="1:2">
      <c r="A3" s="4" t="s">
        <v>351</v>
      </c>
    </row>
    <row r="4" spans="1:2">
      <c r="A4" s="3" t="s">
        <v>352</v>
      </c>
    </row>
    <row r="5" spans="1:2">
      <c r="A5" s="4" t="s">
        <v>353</v>
      </c>
      <c r="B5" s="4" t="s">
        <v>354</v>
      </c>
    </row>
    <row r="6" spans="1:2">
      <c r="A6" s="4" t="s">
        <v>355</v>
      </c>
    </row>
    <row r="7" spans="1:2">
      <c r="A7" s="3" t="s">
        <v>352</v>
      </c>
    </row>
    <row r="8" spans="1:2">
      <c r="A8" s="4" t="s">
        <v>353</v>
      </c>
      <c r="B8" s="4" t="s">
        <v>327</v>
      </c>
    </row>
    <row r="9" spans="1:2">
      <c r="A9" s="4" t="s">
        <v>356</v>
      </c>
    </row>
    <row r="10" spans="1:2">
      <c r="A10" s="3" t="s">
        <v>352</v>
      </c>
    </row>
    <row r="11" spans="1:2">
      <c r="A11" s="4" t="s">
        <v>353</v>
      </c>
      <c r="B11" s="4" t="s">
        <v>357</v>
      </c>
    </row>
    <row r="12" spans="1:2">
      <c r="A12" s="4" t="s">
        <v>358</v>
      </c>
    </row>
    <row r="13" spans="1:2">
      <c r="A13" s="3" t="s">
        <v>352</v>
      </c>
    </row>
    <row r="14" spans="1:2">
      <c r="A14" s="4" t="s">
        <v>353</v>
      </c>
      <c r="B14" s="4" t="s">
        <v>357</v>
      </c>
    </row>
    <row r="15" spans="1:2">
      <c r="A15" s="4" t="s">
        <v>359</v>
      </c>
    </row>
    <row r="16" spans="1:2">
      <c r="A16" s="3" t="s">
        <v>352</v>
      </c>
    </row>
    <row r="17" spans="1:2">
      <c r="A17" s="4" t="s">
        <v>353</v>
      </c>
      <c r="B17" s="4" t="s">
        <v>360</v>
      </c>
    </row>
    <row r="18" spans="1:2">
      <c r="A18" s="4" t="s">
        <v>361</v>
      </c>
    </row>
    <row r="19" spans="1:2">
      <c r="A19" s="3" t="s">
        <v>352</v>
      </c>
    </row>
    <row r="20" spans="1:2">
      <c r="A20" s="4" t="s">
        <v>353</v>
      </c>
      <c r="B20" s="4" t="s">
        <v>36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O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363</v>
      </c>
      <c r="B1" s="2" t="s">
        <v>364</v>
      </c>
      <c r="C1" s="2" t="s">
        <v>300</v>
      </c>
      <c r="D1" s="2" t="s">
        <v>2</v>
      </c>
      <c r="E1" s="2" t="s">
        <v>365</v>
      </c>
      <c r="F1" s="2" t="s">
        <v>4</v>
      </c>
      <c r="G1" s="2" t="s">
        <v>366</v>
      </c>
      <c r="H1" s="2" t="s">
        <v>32</v>
      </c>
      <c r="I1" s="2" t="s">
        <v>367</v>
      </c>
      <c r="J1" s="2" t="s">
        <v>368</v>
      </c>
      <c r="K1" s="2" t="s">
        <v>369</v>
      </c>
      <c r="L1" s="2" t="s">
        <v>2</v>
      </c>
      <c r="M1" s="2" t="s">
        <v>2</v>
      </c>
      <c r="N1" s="2" t="s">
        <v>32</v>
      </c>
      <c r="O1" s="2" t="s">
        <v>33</v>
      </c>
    </row>
    <row r="2" spans="1:15">
      <c r="A2" s="3" t="s">
        <v>370</v>
      </c>
    </row>
    <row r="3" spans="1:15">
      <c r="A3" s="4" t="s">
        <v>371</v>
      </c>
      <c r="D3" s="6" t="n">
        <v>0</v>
      </c>
      <c r="H3" s="6" t="n">
        <v>0</v>
      </c>
      <c r="L3" s="6" t="n">
        <v>0</v>
      </c>
      <c r="M3" s="6" t="n">
        <v>0</v>
      </c>
      <c r="N3" s="6" t="n">
        <v>0</v>
      </c>
    </row>
    <row r="4" spans="1:15">
      <c r="A4" s="4" t="s">
        <v>372</v>
      </c>
      <c r="M4" s="5" t="n">
        <v>201000</v>
      </c>
      <c r="N4" s="5" t="n">
        <v>249700</v>
      </c>
      <c r="O4" s="6" t="n">
        <v>218500</v>
      </c>
    </row>
    <row r="5" spans="1:15">
      <c r="A5" s="4" t="s">
        <v>213</v>
      </c>
      <c r="D5" s="5" t="n">
        <v>68461</v>
      </c>
      <c r="H5" s="5" t="n">
        <v>10523</v>
      </c>
      <c r="L5" s="5" t="n">
        <v>68461</v>
      </c>
      <c r="M5" s="5" t="n">
        <v>68461</v>
      </c>
      <c r="N5" s="5" t="n">
        <v>10523</v>
      </c>
    </row>
    <row r="6" spans="1:15">
      <c r="A6" s="4" t="s">
        <v>35</v>
      </c>
      <c r="D6" s="5" t="n">
        <v>122212</v>
      </c>
      <c r="E6" s="6" t="n">
        <v>140194</v>
      </c>
      <c r="F6" s="6" t="n">
        <v>157941</v>
      </c>
      <c r="G6" s="6" t="n">
        <v>144806</v>
      </c>
      <c r="H6" s="5" t="n">
        <v>95322</v>
      </c>
      <c r="I6" s="6" t="n">
        <v>106168</v>
      </c>
      <c r="J6" s="6" t="n">
        <v>146450</v>
      </c>
      <c r="K6" s="6" t="n">
        <v>131676</v>
      </c>
      <c r="M6" s="5" t="n">
        <v>565153</v>
      </c>
      <c r="N6" s="5" t="n">
        <v>479616</v>
      </c>
      <c r="O6" s="5" t="n">
        <v>440804</v>
      </c>
    </row>
    <row r="7" spans="1:15">
      <c r="A7" s="4" t="s">
        <v>373</v>
      </c>
      <c r="D7" s="5" t="n">
        <v>18299</v>
      </c>
      <c r="E7" s="6" t="n">
        <v>20098</v>
      </c>
      <c r="F7" s="6" t="n">
        <v>28782</v>
      </c>
      <c r="G7" s="6" t="n">
        <v>27949</v>
      </c>
      <c r="H7" s="6" t="n">
        <v>12629</v>
      </c>
      <c r="I7" s="6" t="n">
        <v>7787</v>
      </c>
      <c r="J7" s="6" t="n">
        <v>23725</v>
      </c>
      <c r="K7" s="6" t="n">
        <v>23706</v>
      </c>
      <c r="M7" s="5" t="n">
        <v>95128</v>
      </c>
      <c r="N7" s="6" t="n">
        <v>67847</v>
      </c>
      <c r="O7" s="6" t="n">
        <v>48098</v>
      </c>
    </row>
    <row r="8" spans="1:15">
      <c r="A8" s="4" t="s">
        <v>374</v>
      </c>
      <c r="M8" s="6" t="n">
        <v>500</v>
      </c>
    </row>
    <row r="9" spans="1:15">
      <c r="A9" s="4" t="s">
        <v>375</v>
      </c>
      <c r="M9" s="4" t="s">
        <v>376</v>
      </c>
    </row>
    <row r="10" spans="1:15">
      <c r="A10" s="4" t="s">
        <v>377</v>
      </c>
    </row>
    <row r="11" spans="1:15">
      <c r="A11" s="3" t="s">
        <v>370</v>
      </c>
    </row>
    <row r="12" spans="1:15">
      <c r="A12" s="4" t="s">
        <v>35</v>
      </c>
      <c r="L12" s="5" t="n">
        <v>21800</v>
      </c>
    </row>
    <row r="13" spans="1:15">
      <c r="A13" s="4" t="s">
        <v>373</v>
      </c>
      <c r="L13" s="5" t="n">
        <v>-2300</v>
      </c>
    </row>
    <row r="14" spans="1:15">
      <c r="A14" s="4" t="s">
        <v>378</v>
      </c>
    </row>
    <row r="15" spans="1:15">
      <c r="A15" s="3" t="s">
        <v>370</v>
      </c>
    </row>
    <row r="16" spans="1:15">
      <c r="A16" s="4" t="s">
        <v>379</v>
      </c>
      <c r="C16" s="6" t="n">
        <v>71800</v>
      </c>
    </row>
    <row r="17" spans="1:15">
      <c r="A17" s="4" t="s">
        <v>380</v>
      </c>
      <c r="D17" s="5" t="n">
        <v>71804</v>
      </c>
      <c r="L17" s="5" t="n">
        <v>71804</v>
      </c>
      <c r="M17" s="6" t="n">
        <v>71804</v>
      </c>
    </row>
    <row r="18" spans="1:15">
      <c r="A18" s="4" t="s">
        <v>213</v>
      </c>
      <c r="D18" s="5" t="n">
        <v>57938</v>
      </c>
      <c r="L18" s="5" t="n">
        <v>57938</v>
      </c>
      <c r="M18" s="5" t="n">
        <v>57938</v>
      </c>
    </row>
    <row r="19" spans="1:15">
      <c r="A19" s="4" t="s">
        <v>381</v>
      </c>
      <c r="D19" s="6" t="n">
        <v>1600</v>
      </c>
      <c r="L19" s="6" t="n">
        <v>1600</v>
      </c>
      <c r="M19" s="6" t="n">
        <v>1600</v>
      </c>
    </row>
    <row r="20" spans="1:15">
      <c r="A20" s="4" t="s">
        <v>382</v>
      </c>
      <c r="M20" s="4" t="s">
        <v>383</v>
      </c>
    </row>
    <row r="21" spans="1:15">
      <c r="A21" s="4" t="s">
        <v>384</v>
      </c>
    </row>
    <row r="22" spans="1:15">
      <c r="A22" s="3" t="s">
        <v>370</v>
      </c>
    </row>
    <row r="23" spans="1:15">
      <c r="A23" s="4" t="s">
        <v>371</v>
      </c>
      <c r="C23" s="6" t="n">
        <v>30000</v>
      </c>
    </row>
    <row r="24" spans="1:15">
      <c r="A24" s="4" t="s">
        <v>372</v>
      </c>
      <c r="B24" s="6" t="n">
        <v>3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5</v>
      </c>
      <c r="B1" s="2" t="s">
        <v>2</v>
      </c>
      <c r="C1" s="2" t="s">
        <v>32</v>
      </c>
    </row>
    <row r="2" spans="1:3">
      <c r="A2" s="3" t="s">
        <v>370</v>
      </c>
    </row>
    <row r="3" spans="1:3">
      <c r="A3" s="4" t="s">
        <v>213</v>
      </c>
      <c r="B3" s="6" t="n">
        <v>68461</v>
      </c>
      <c r="C3" s="6" t="n">
        <v>10523</v>
      </c>
    </row>
    <row r="4" spans="1:3">
      <c r="A4" s="4" t="s">
        <v>378</v>
      </c>
    </row>
    <row r="5" spans="1:3">
      <c r="A5" s="3" t="s">
        <v>370</v>
      </c>
    </row>
    <row r="6" spans="1:3">
      <c r="A6" s="4" t="s">
        <v>52</v>
      </c>
      <c r="B6" s="5" t="n">
        <v>8357</v>
      </c>
    </row>
    <row r="7" spans="1:3">
      <c r="A7" s="4" t="s">
        <v>386</v>
      </c>
      <c r="B7" s="5" t="n">
        <v>1948</v>
      </c>
    </row>
    <row r="8" spans="1:3">
      <c r="A8" s="4" t="s">
        <v>387</v>
      </c>
      <c r="B8" s="5" t="n">
        <v>2344</v>
      </c>
    </row>
    <row r="9" spans="1:3">
      <c r="A9" s="4" t="s">
        <v>54</v>
      </c>
      <c r="B9" s="5" t="n">
        <v>1223</v>
      </c>
    </row>
    <row r="10" spans="1:3">
      <c r="A10" s="4" t="s">
        <v>388</v>
      </c>
      <c r="B10" s="5" t="n">
        <v>3463</v>
      </c>
    </row>
    <row r="11" spans="1:3">
      <c r="A11" s="4" t="s">
        <v>389</v>
      </c>
      <c r="B11" s="5" t="n">
        <v>1264</v>
      </c>
    </row>
    <row r="12" spans="1:3">
      <c r="A12" s="4" t="s">
        <v>390</v>
      </c>
      <c r="B12" s="5" t="n">
        <v>4900</v>
      </c>
    </row>
    <row r="13" spans="1:3">
      <c r="A13" s="4" t="s">
        <v>213</v>
      </c>
      <c r="B13" s="5" t="n">
        <v>57938</v>
      </c>
    </row>
    <row r="14" spans="1:3">
      <c r="A14" s="4" t="s">
        <v>61</v>
      </c>
      <c r="B14" s="5" t="n">
        <v>-3990</v>
      </c>
    </row>
    <row r="15" spans="1:3">
      <c r="A15" s="4" t="s">
        <v>391</v>
      </c>
      <c r="B15" s="5" t="n">
        <v>-2329</v>
      </c>
    </row>
    <row r="16" spans="1:3">
      <c r="A16" s="4" t="s">
        <v>392</v>
      </c>
      <c r="B16" s="5" t="n">
        <v>-1752</v>
      </c>
    </row>
    <row r="17" spans="1:3">
      <c r="A17" s="4" t="s">
        <v>393</v>
      </c>
      <c r="B17" s="5" t="n">
        <v>-1562</v>
      </c>
    </row>
    <row r="18" spans="1:3">
      <c r="A18" s="4" t="s">
        <v>394</v>
      </c>
      <c r="B18" s="6" t="n">
        <v>7180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95</v>
      </c>
      <c r="B1" s="2" t="s">
        <v>396</v>
      </c>
      <c r="J1" s="2" t="s">
        <v>1</v>
      </c>
    </row>
    <row r="2" spans="1:12">
      <c r="B2" s="2" t="s">
        <v>2</v>
      </c>
      <c r="C2" s="2" t="s">
        <v>365</v>
      </c>
      <c r="D2" s="2" t="s">
        <v>4</v>
      </c>
      <c r="E2" s="2" t="s">
        <v>366</v>
      </c>
      <c r="F2" s="2" t="s">
        <v>32</v>
      </c>
      <c r="G2" s="2" t="s">
        <v>367</v>
      </c>
      <c r="H2" s="2" t="s">
        <v>368</v>
      </c>
      <c r="I2" s="2" t="s">
        <v>369</v>
      </c>
      <c r="J2" s="2" t="s">
        <v>2</v>
      </c>
      <c r="K2" s="2" t="s">
        <v>32</v>
      </c>
      <c r="L2" s="2" t="s">
        <v>33</v>
      </c>
    </row>
    <row r="3" spans="1:12">
      <c r="A3" s="3" t="s">
        <v>149</v>
      </c>
    </row>
    <row r="4" spans="1:12">
      <c r="A4" s="4" t="s">
        <v>35</v>
      </c>
      <c r="B4" s="6" t="n">
        <v>122212</v>
      </c>
      <c r="C4" s="6" t="n">
        <v>140194</v>
      </c>
      <c r="D4" s="6" t="n">
        <v>157941</v>
      </c>
      <c r="E4" s="6" t="n">
        <v>144806</v>
      </c>
      <c r="F4" s="6" t="n">
        <v>95322</v>
      </c>
      <c r="G4" s="6" t="n">
        <v>106168</v>
      </c>
      <c r="H4" s="6" t="n">
        <v>146450</v>
      </c>
      <c r="I4" s="6" t="n">
        <v>131676</v>
      </c>
      <c r="J4" s="6" t="n">
        <v>565153</v>
      </c>
      <c r="K4" s="6" t="n">
        <v>479616</v>
      </c>
      <c r="L4" s="6" t="n">
        <v>440804</v>
      </c>
    </row>
    <row r="5" spans="1:12">
      <c r="A5" s="4" t="s">
        <v>43</v>
      </c>
      <c r="B5" s="6" t="n">
        <v>18299</v>
      </c>
      <c r="C5" s="6" t="n">
        <v>20098</v>
      </c>
      <c r="D5" s="6" t="n">
        <v>28782</v>
      </c>
      <c r="E5" s="6" t="n">
        <v>27949</v>
      </c>
      <c r="F5" s="6" t="n">
        <v>12629</v>
      </c>
      <c r="G5" s="6" t="n">
        <v>7787</v>
      </c>
      <c r="H5" s="6" t="n">
        <v>23725</v>
      </c>
      <c r="I5" s="6" t="n">
        <v>23706</v>
      </c>
      <c r="J5" s="6" t="n">
        <v>95128</v>
      </c>
      <c r="K5" s="6" t="n">
        <v>67847</v>
      </c>
      <c r="L5" s="6" t="n">
        <v>48098</v>
      </c>
    </row>
    <row r="6" spans="1:12">
      <c r="A6" s="4" t="s">
        <v>44</v>
      </c>
      <c r="B6" s="7" t="n">
        <v>0.62</v>
      </c>
      <c r="C6" s="7" t="n">
        <v>0.68</v>
      </c>
      <c r="D6" s="7" t="n">
        <v>0.98</v>
      </c>
      <c r="E6" s="7" t="n">
        <v>0.95</v>
      </c>
      <c r="F6" s="7" t="n">
        <v>0.43</v>
      </c>
      <c r="G6" s="7" t="n">
        <v>0.27</v>
      </c>
      <c r="H6" s="7" t="n">
        <v>0.8100000000000001</v>
      </c>
      <c r="I6" s="7" t="n">
        <v>0.8</v>
      </c>
      <c r="J6" s="7" t="n">
        <v>3.24</v>
      </c>
      <c r="K6" s="7" t="n">
        <v>2.31</v>
      </c>
      <c r="L6" s="7" t="n">
        <v>1.53</v>
      </c>
    </row>
    <row r="7" spans="1:12">
      <c r="A7" s="4" t="s">
        <v>46</v>
      </c>
      <c r="B7" s="7" t="n">
        <v>0.62</v>
      </c>
      <c r="C7" s="7" t="n">
        <v>0.68</v>
      </c>
      <c r="D7" s="7" t="n">
        <v>0.97</v>
      </c>
      <c r="E7" s="7" t="n">
        <v>0.95</v>
      </c>
      <c r="F7" s="7" t="n">
        <v>0.43</v>
      </c>
      <c r="G7" s="7" t="n">
        <v>0.26</v>
      </c>
      <c r="H7" s="7" t="n">
        <v>0.8</v>
      </c>
      <c r="I7" s="7" t="n">
        <v>0.79</v>
      </c>
      <c r="J7" s="7" t="n">
        <v>3.22</v>
      </c>
      <c r="K7" s="7" t="n">
        <v>2.29</v>
      </c>
      <c r="L7" s="7" t="n">
        <v>1.52</v>
      </c>
    </row>
    <row r="8" spans="1:12">
      <c r="A8" s="4" t="s">
        <v>397</v>
      </c>
      <c r="J8" s="6" t="n">
        <v>597288</v>
      </c>
      <c r="K8" s="6" t="n">
        <v>534618</v>
      </c>
    </row>
    <row r="9" spans="1:12">
      <c r="A9" s="4" t="s">
        <v>398</v>
      </c>
      <c r="J9" s="6" t="n">
        <v>96608</v>
      </c>
      <c r="K9" s="6" t="n">
        <v>68344</v>
      </c>
    </row>
    <row r="10" spans="1:12">
      <c r="A10" s="4" t="s">
        <v>399</v>
      </c>
      <c r="J10" s="7" t="n">
        <v>3.29</v>
      </c>
      <c r="K10" s="7" t="n">
        <v>2.33</v>
      </c>
    </row>
    <row r="11" spans="1:12">
      <c r="A11" s="4" t="s">
        <v>400</v>
      </c>
      <c r="J11" s="7" t="n">
        <v>3.27</v>
      </c>
      <c r="K11" s="7" t="n">
        <v>2.31</v>
      </c>
    </row>
  </sheetData>
  <mergeCells count="3">
    <mergeCell ref="A1:A2"/>
    <mergeCell ref="B1:I1"/>
    <mergeCell ref="J1:L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01</v>
      </c>
      <c r="B1" s="2" t="s">
        <v>2</v>
      </c>
      <c r="C1" s="2" t="s">
        <v>32</v>
      </c>
    </row>
    <row r="2" spans="1:3">
      <c r="A2" s="3" t="s">
        <v>402</v>
      </c>
    </row>
    <row r="3" spans="1:3">
      <c r="A3" s="4" t="s">
        <v>403</v>
      </c>
      <c r="B3" s="6" t="n">
        <v>2200</v>
      </c>
    </row>
    <row r="4" spans="1:3">
      <c r="A4" s="4" t="s">
        <v>404</v>
      </c>
      <c r="B4" s="5" t="n">
        <v>-20100</v>
      </c>
    </row>
    <row r="5" spans="1:3">
      <c r="A5" s="4" t="s">
        <v>405</v>
      </c>
      <c r="B5" s="5" t="n">
        <v>34524</v>
      </c>
      <c r="C5" s="6" t="n">
        <v>28546</v>
      </c>
    </row>
    <row r="6" spans="1:3">
      <c r="A6" s="4" t="s">
        <v>406</v>
      </c>
    </row>
    <row r="7" spans="1:3">
      <c r="A7" s="3" t="s">
        <v>402</v>
      </c>
    </row>
    <row r="8" spans="1:3">
      <c r="A8" s="4" t="s">
        <v>407</v>
      </c>
      <c r="B8" s="5" t="n">
        <v>32986</v>
      </c>
      <c r="C8" s="5" t="n">
        <v>29686</v>
      </c>
    </row>
    <row r="9" spans="1:3">
      <c r="A9" s="4" t="s">
        <v>403</v>
      </c>
      <c r="B9" s="5" t="n">
        <v>19432</v>
      </c>
      <c r="C9" s="5" t="n">
        <v>20231</v>
      </c>
    </row>
    <row r="10" spans="1:3">
      <c r="A10" s="4" t="s">
        <v>408</v>
      </c>
      <c r="B10" s="5" t="n">
        <v>52418</v>
      </c>
      <c r="C10" s="5" t="n">
        <v>49917</v>
      </c>
    </row>
    <row r="11" spans="1:3">
      <c r="A11" s="4" t="s">
        <v>404</v>
      </c>
      <c r="B11" s="5" t="n">
        <v>-20070</v>
      </c>
      <c r="C11" s="5" t="n">
        <v>-21371</v>
      </c>
    </row>
    <row r="12" spans="1:3">
      <c r="A12" s="4" t="s">
        <v>405</v>
      </c>
      <c r="B12" s="6" t="n">
        <v>32348</v>
      </c>
      <c r="C12" s="6" t="n">
        <v>2854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0"/>
    <col customWidth="1" max="2" min="2" width="21"/>
  </cols>
  <sheetData>
    <row r="1" spans="1:2">
      <c r="A1" s="1" t="s">
        <v>409</v>
      </c>
      <c r="B1" s="2" t="s">
        <v>410</v>
      </c>
    </row>
    <row r="2" spans="1:2">
      <c r="A2" s="3" t="s">
        <v>151</v>
      </c>
    </row>
    <row r="3" spans="1:2">
      <c r="A3" s="4" t="s">
        <v>403</v>
      </c>
      <c r="B3" s="8" t="n">
        <v>2.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37"/>
    <col customWidth="1" max="6" min="6" width="24"/>
  </cols>
  <sheetData>
    <row r="1" spans="1:6">
      <c r="A1" s="1" t="s">
        <v>91</v>
      </c>
      <c r="B1" s="2" t="s">
        <v>92</v>
      </c>
      <c r="C1" s="2" t="s">
        <v>93</v>
      </c>
      <c r="D1" s="2" t="s">
        <v>94</v>
      </c>
      <c r="E1" s="2" t="s">
        <v>95</v>
      </c>
      <c r="F1" s="2" t="s">
        <v>96</v>
      </c>
    </row>
    <row r="2" spans="1:6">
      <c r="A2" s="4" t="s">
        <v>97</v>
      </c>
      <c r="B2" s="6" t="n">
        <v>113385</v>
      </c>
      <c r="C2" s="6" t="n">
        <v>348</v>
      </c>
      <c r="D2" s="6" t="n">
        <v>116740</v>
      </c>
      <c r="E2" s="6" t="n">
        <v>71297</v>
      </c>
      <c r="F2" s="6" t="n">
        <v>-75000</v>
      </c>
    </row>
    <row r="3" spans="1:6">
      <c r="A3" s="4" t="s">
        <v>98</v>
      </c>
      <c r="C3" s="5" t="n">
        <v>32020123</v>
      </c>
      <c r="F3" s="5" t="n">
        <v>2780429</v>
      </c>
    </row>
    <row r="4" spans="1:6">
      <c r="A4" s="4" t="s">
        <v>43</v>
      </c>
      <c r="B4" s="5" t="n">
        <v>48098</v>
      </c>
      <c r="E4" s="5" t="n">
        <v>48098</v>
      </c>
    </row>
    <row r="5" spans="1:6">
      <c r="A5" s="4" t="s">
        <v>99</v>
      </c>
      <c r="B5" s="5" t="n">
        <v>315</v>
      </c>
      <c r="C5" s="6" t="n">
        <v>1</v>
      </c>
      <c r="D5" s="5" t="n">
        <v>314</v>
      </c>
    </row>
    <row r="6" spans="1:6">
      <c r="A6" s="4" t="s">
        <v>100</v>
      </c>
      <c r="C6" s="5" t="n">
        <v>113996</v>
      </c>
    </row>
    <row r="7" spans="1:6">
      <c r="A7" s="4" t="s">
        <v>101</v>
      </c>
      <c r="B7" s="5" t="n">
        <v>-8086</v>
      </c>
      <c r="C7" s="6" t="n">
        <v>-1</v>
      </c>
      <c r="D7" s="5" t="n">
        <v>-8085</v>
      </c>
    </row>
    <row r="8" spans="1:6">
      <c r="A8" s="4" t="s">
        <v>102</v>
      </c>
      <c r="C8" s="5" t="n">
        <v>-115453</v>
      </c>
    </row>
    <row r="9" spans="1:6">
      <c r="A9" s="4" t="s">
        <v>103</v>
      </c>
      <c r="B9" s="5" t="n">
        <v>4861</v>
      </c>
      <c r="D9" s="5" t="n">
        <v>4861</v>
      </c>
    </row>
    <row r="10" spans="1:6">
      <c r="A10" s="4" t="s">
        <v>104</v>
      </c>
      <c r="C10" s="5" t="n">
        <v>20164</v>
      </c>
    </row>
    <row r="11" spans="1:6">
      <c r="A11" s="4" t="s">
        <v>105</v>
      </c>
      <c r="B11" s="5" t="n">
        <v>3117</v>
      </c>
      <c r="D11" s="5" t="n">
        <v>3117</v>
      </c>
    </row>
    <row r="12" spans="1:6">
      <c r="A12" s="4" t="s">
        <v>106</v>
      </c>
      <c r="B12" s="5" t="n">
        <v>-45227</v>
      </c>
      <c r="F12" s="6" t="n">
        <v>-45227</v>
      </c>
    </row>
    <row r="13" spans="1:6">
      <c r="A13" s="4" t="s">
        <v>107</v>
      </c>
      <c r="F13" s="5" t="n">
        <v>1134300</v>
      </c>
    </row>
    <row r="14" spans="1:6">
      <c r="A14" s="4" t="s">
        <v>107</v>
      </c>
      <c r="C14" s="5" t="n">
        <v>-1134300</v>
      </c>
    </row>
    <row r="15" spans="1:6">
      <c r="A15" s="4" t="s">
        <v>108</v>
      </c>
      <c r="B15" s="5" t="n">
        <v>116463</v>
      </c>
      <c r="C15" s="6" t="n">
        <v>348</v>
      </c>
      <c r="D15" s="5" t="n">
        <v>116947</v>
      </c>
      <c r="E15" s="5" t="n">
        <v>119395</v>
      </c>
      <c r="F15" s="6" t="n">
        <v>-120227</v>
      </c>
    </row>
    <row r="16" spans="1:6">
      <c r="A16" s="4" t="s">
        <v>109</v>
      </c>
      <c r="C16" s="5" t="n">
        <v>30904530</v>
      </c>
      <c r="F16" s="5" t="n">
        <v>3914729</v>
      </c>
    </row>
    <row r="17" spans="1:6">
      <c r="A17" s="4" t="s">
        <v>43</v>
      </c>
      <c r="B17" s="5" t="n">
        <v>67847</v>
      </c>
      <c r="E17" s="5" t="n">
        <v>67847</v>
      </c>
    </row>
    <row r="18" spans="1:6">
      <c r="A18" s="4" t="s">
        <v>99</v>
      </c>
      <c r="B18" s="5" t="n">
        <v>280</v>
      </c>
      <c r="C18" s="6" t="n">
        <v>1</v>
      </c>
      <c r="D18" s="5" t="n">
        <v>279</v>
      </c>
    </row>
    <row r="19" spans="1:6">
      <c r="A19" s="4" t="s">
        <v>100</v>
      </c>
      <c r="C19" s="5" t="n">
        <v>79175</v>
      </c>
    </row>
    <row r="20" spans="1:6">
      <c r="A20" s="4" t="s">
        <v>101</v>
      </c>
      <c r="B20" s="5" t="n">
        <v>-1933</v>
      </c>
      <c r="C20" s="6" t="n">
        <v>-1</v>
      </c>
      <c r="D20" s="5" t="n">
        <v>-1932</v>
      </c>
    </row>
    <row r="21" spans="1:6">
      <c r="A21" s="4" t="s">
        <v>102</v>
      </c>
      <c r="C21" s="5" t="n">
        <v>-13193</v>
      </c>
    </row>
    <row r="22" spans="1:6">
      <c r="A22" s="4" t="s">
        <v>103</v>
      </c>
      <c r="B22" s="5" t="n">
        <v>4789</v>
      </c>
      <c r="C22" s="6" t="n">
        <v>1</v>
      </c>
      <c r="D22" s="5" t="n">
        <v>4788</v>
      </c>
    </row>
    <row r="23" spans="1:6">
      <c r="A23" s="4" t="s">
        <v>104</v>
      </c>
      <c r="C23" s="5" t="n">
        <v>8992</v>
      </c>
    </row>
    <row r="24" spans="1:6">
      <c r="A24" s="4" t="s">
        <v>106</v>
      </c>
      <c r="B24" s="5" t="n">
        <v>-53285</v>
      </c>
      <c r="F24" s="6" t="n">
        <v>-53285</v>
      </c>
    </row>
    <row r="25" spans="1:6">
      <c r="A25" s="4" t="s">
        <v>107</v>
      </c>
      <c r="F25" s="5" t="n">
        <v>1578952</v>
      </c>
    </row>
    <row r="26" spans="1:6">
      <c r="A26" s="4" t="s">
        <v>107</v>
      </c>
      <c r="C26" s="5" t="n">
        <v>-1578952</v>
      </c>
    </row>
    <row r="27" spans="1:6">
      <c r="A27" s="4" t="s">
        <v>110</v>
      </c>
      <c r="B27" s="5" t="n">
        <v>134161</v>
      </c>
      <c r="C27" s="6" t="n">
        <v>349</v>
      </c>
      <c r="D27" s="5" t="n">
        <v>120082</v>
      </c>
      <c r="E27" s="5" t="n">
        <v>187242</v>
      </c>
      <c r="F27" s="6" t="n">
        <v>-173512</v>
      </c>
    </row>
    <row r="28" spans="1:6">
      <c r="A28" s="4" t="s">
        <v>111</v>
      </c>
      <c r="C28" s="5" t="n">
        <v>29400552</v>
      </c>
      <c r="F28" s="5" t="n">
        <v>5493681</v>
      </c>
    </row>
    <row r="29" spans="1:6">
      <c r="A29" s="4" t="s">
        <v>43</v>
      </c>
      <c r="B29" s="5" t="n">
        <v>95128</v>
      </c>
      <c r="E29" s="5" t="n">
        <v>95128</v>
      </c>
    </row>
    <row r="30" spans="1:6">
      <c r="A30" s="4" t="s">
        <v>99</v>
      </c>
      <c r="B30" s="5" t="n">
        <v>392</v>
      </c>
      <c r="C30" s="6" t="n">
        <v>1</v>
      </c>
      <c r="D30" s="5" t="n">
        <v>391</v>
      </c>
    </row>
    <row r="31" spans="1:6">
      <c r="A31" s="4" t="s">
        <v>100</v>
      </c>
      <c r="C31" s="5" t="n">
        <v>16614</v>
      </c>
    </row>
    <row r="32" spans="1:6">
      <c r="A32" s="4" t="s">
        <v>101</v>
      </c>
      <c r="B32" s="5" t="n">
        <v>-3618</v>
      </c>
      <c r="C32" s="6" t="n">
        <v>-1</v>
      </c>
      <c r="D32" s="5" t="n">
        <v>-3617</v>
      </c>
    </row>
    <row r="33" spans="1:6">
      <c r="A33" s="4" t="s">
        <v>102</v>
      </c>
      <c r="C33" s="5" t="n">
        <v>-29235</v>
      </c>
    </row>
    <row r="34" spans="1:6">
      <c r="A34" s="4" t="s">
        <v>103</v>
      </c>
      <c r="B34" s="5" t="n">
        <v>5187</v>
      </c>
      <c r="D34" s="5" t="n">
        <v>5187</v>
      </c>
    </row>
    <row r="35" spans="1:6">
      <c r="A35" s="4" t="s">
        <v>104</v>
      </c>
      <c r="C35" s="5" t="n">
        <v>40499</v>
      </c>
    </row>
    <row r="36" spans="1:6">
      <c r="A36" s="4" t="s">
        <v>112</v>
      </c>
      <c r="B36" s="6" t="n">
        <v>231250</v>
      </c>
      <c r="C36" s="6" t="n">
        <v>349</v>
      </c>
      <c r="D36" s="6" t="n">
        <v>122043</v>
      </c>
      <c r="E36" s="6" t="n">
        <v>282370</v>
      </c>
      <c r="F36" s="6" t="n">
        <v>-173512</v>
      </c>
    </row>
    <row r="37" spans="1:6">
      <c r="A37" s="4" t="s">
        <v>113</v>
      </c>
      <c r="C37" s="5" t="n">
        <v>29428430</v>
      </c>
      <c r="F37" s="5" t="n">
        <v>549368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1</v>
      </c>
      <c r="B1" s="2" t="s">
        <v>2</v>
      </c>
      <c r="C1" s="2" t="s">
        <v>32</v>
      </c>
    </row>
    <row r="2" spans="1:3">
      <c r="A2" s="3" t="s">
        <v>412</v>
      </c>
    </row>
    <row r="3" spans="1:3">
      <c r="A3" s="4" t="s">
        <v>413</v>
      </c>
      <c r="B3" s="6" t="n">
        <v>7494</v>
      </c>
      <c r="C3" s="6" t="n">
        <v>6209</v>
      </c>
    </row>
    <row r="4" spans="1:3">
      <c r="A4" s="4" t="s">
        <v>386</v>
      </c>
      <c r="B4" s="5" t="n">
        <v>1449</v>
      </c>
    </row>
    <row r="5" spans="1:3">
      <c r="A5" s="4" t="s">
        <v>388</v>
      </c>
      <c r="B5" s="5" t="n">
        <v>4841</v>
      </c>
    </row>
    <row r="6" spans="1:3">
      <c r="A6" s="4" t="s">
        <v>414</v>
      </c>
      <c r="B6" s="5" t="n">
        <v>2230</v>
      </c>
      <c r="C6" s="5" t="n">
        <v>4024</v>
      </c>
    </row>
    <row r="7" spans="1:3">
      <c r="A7" s="4" t="s">
        <v>415</v>
      </c>
      <c r="B7" s="5" t="n">
        <v>864</v>
      </c>
      <c r="C7" s="5" t="n">
        <v>167</v>
      </c>
    </row>
    <row r="8" spans="1:3">
      <c r="A8" s="4" t="s">
        <v>416</v>
      </c>
      <c r="B8" s="6" t="n">
        <v>16878</v>
      </c>
      <c r="C8" s="6" t="n">
        <v>104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17</v>
      </c>
      <c r="B1" s="2" t="s">
        <v>1</v>
      </c>
    </row>
    <row r="2" spans="1:2">
      <c r="B2" s="2" t="s">
        <v>410</v>
      </c>
    </row>
    <row r="3" spans="1:2">
      <c r="A3" s="3" t="s">
        <v>157</v>
      </c>
    </row>
    <row r="4" spans="1:2">
      <c r="A4" s="4" t="s">
        <v>418</v>
      </c>
      <c r="B4" s="6" t="n">
        <v>10523</v>
      </c>
    </row>
    <row r="5" spans="1:2">
      <c r="A5" s="4" t="s">
        <v>419</v>
      </c>
      <c r="B5" s="5" t="n">
        <v>57938</v>
      </c>
    </row>
    <row r="6" spans="1:2">
      <c r="A6" s="4" t="s">
        <v>420</v>
      </c>
      <c r="B6" s="6" t="n">
        <v>6846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1</v>
      </c>
      <c r="B1" s="2" t="s">
        <v>2</v>
      </c>
      <c r="C1" s="2" t="s">
        <v>32</v>
      </c>
    </row>
    <row r="2" spans="1:3">
      <c r="A2" s="3" t="s">
        <v>422</v>
      </c>
    </row>
    <row r="3" spans="1:3">
      <c r="A3" s="4" t="s">
        <v>213</v>
      </c>
      <c r="B3" s="6" t="n">
        <v>68461</v>
      </c>
      <c r="C3" s="6" t="n">
        <v>10523</v>
      </c>
    </row>
    <row r="4" spans="1:3">
      <c r="A4" s="4" t="s">
        <v>423</v>
      </c>
    </row>
    <row r="5" spans="1:3">
      <c r="A5" s="3" t="s">
        <v>422</v>
      </c>
    </row>
    <row r="6" spans="1:3">
      <c r="A6" s="4" t="s">
        <v>213</v>
      </c>
      <c r="B6" s="5" t="n">
        <v>14216</v>
      </c>
    </row>
    <row r="7" spans="1:3">
      <c r="A7" s="4" t="s">
        <v>424</v>
      </c>
    </row>
    <row r="8" spans="1:3">
      <c r="A8" s="3" t="s">
        <v>422</v>
      </c>
    </row>
    <row r="9" spans="1:3">
      <c r="A9" s="4" t="s">
        <v>213</v>
      </c>
      <c r="B9" s="6" t="n">
        <v>5424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425</v>
      </c>
      <c r="B1" s="2" t="s">
        <v>1</v>
      </c>
    </row>
    <row r="2" spans="1:2">
      <c r="B2" s="2" t="s">
        <v>410</v>
      </c>
    </row>
    <row r="3" spans="1:2">
      <c r="A3" s="3" t="s">
        <v>426</v>
      </c>
    </row>
    <row r="4" spans="1:2">
      <c r="A4" s="4" t="s">
        <v>427</v>
      </c>
      <c r="B4" s="6" t="n">
        <v>4900</v>
      </c>
    </row>
    <row r="5" spans="1:2">
      <c r="A5" s="4" t="s">
        <v>428</v>
      </c>
      <c r="B5" s="5" t="n">
        <v>-2042</v>
      </c>
    </row>
    <row r="6" spans="1:2">
      <c r="A6" s="4" t="s">
        <v>429</v>
      </c>
      <c r="B6" s="5" t="n">
        <v>2858</v>
      </c>
    </row>
    <row r="7" spans="1:2">
      <c r="A7" s="4" t="s">
        <v>430</v>
      </c>
    </row>
    <row r="8" spans="1:2">
      <c r="A8" s="3" t="s">
        <v>426</v>
      </c>
    </row>
    <row r="9" spans="1:2">
      <c r="A9" s="4" t="s">
        <v>427</v>
      </c>
      <c r="B9" s="5" t="n">
        <v>4000</v>
      </c>
    </row>
    <row r="10" spans="1:2">
      <c r="A10" s="4" t="s">
        <v>428</v>
      </c>
      <c r="B10" s="6" t="n">
        <v>-1666</v>
      </c>
    </row>
    <row r="11" spans="1:2">
      <c r="A11" s="4" t="s">
        <v>431</v>
      </c>
      <c r="B11" s="4" t="s">
        <v>383</v>
      </c>
    </row>
    <row r="12" spans="1:2">
      <c r="A12" s="4" t="s">
        <v>432</v>
      </c>
    </row>
    <row r="13" spans="1:2">
      <c r="A13" s="3" t="s">
        <v>426</v>
      </c>
    </row>
    <row r="14" spans="1:2">
      <c r="A14" s="4" t="s">
        <v>427</v>
      </c>
      <c r="B14" s="6" t="n">
        <v>900</v>
      </c>
    </row>
    <row r="15" spans="1:2">
      <c r="A15" s="4" t="s">
        <v>431</v>
      </c>
      <c r="B15" s="4" t="s">
        <v>383</v>
      </c>
    </row>
    <row r="16" spans="1:2">
      <c r="A16" s="4" t="s">
        <v>433</v>
      </c>
    </row>
    <row r="17" spans="1:2">
      <c r="A17" s="3" t="s">
        <v>426</v>
      </c>
    </row>
    <row r="18" spans="1:2">
      <c r="A18" s="4" t="s">
        <v>428</v>
      </c>
      <c r="B18" s="6" t="n">
        <v>-37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34</v>
      </c>
      <c r="B1" s="2" t="s">
        <v>1</v>
      </c>
    </row>
    <row r="2" spans="1:2">
      <c r="B2" s="2" t="s">
        <v>410</v>
      </c>
    </row>
    <row r="3" spans="1:2">
      <c r="A3" s="3" t="s">
        <v>157</v>
      </c>
    </row>
    <row r="4" spans="1:2">
      <c r="A4" s="4" t="s">
        <v>435</v>
      </c>
      <c r="B4" s="6" t="n">
        <v>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6</v>
      </c>
      <c r="B1" s="2" t="s">
        <v>2</v>
      </c>
      <c r="C1" s="2" t="s">
        <v>32</v>
      </c>
    </row>
    <row r="2" spans="1:3">
      <c r="A2" s="3" t="s">
        <v>352</v>
      </c>
    </row>
    <row r="3" spans="1:3">
      <c r="A3" s="4" t="s">
        <v>437</v>
      </c>
      <c r="B3" s="6" t="n">
        <v>315980</v>
      </c>
      <c r="C3" s="6" t="n">
        <v>310256</v>
      </c>
    </row>
    <row r="4" spans="1:3">
      <c r="A4" s="4" t="s">
        <v>438</v>
      </c>
      <c r="B4" s="5" t="n">
        <v>-212870</v>
      </c>
      <c r="C4" s="5" t="n">
        <v>-206970</v>
      </c>
    </row>
    <row r="5" spans="1:3">
      <c r="A5" s="4" t="s">
        <v>439</v>
      </c>
      <c r="B5" s="5" t="n">
        <v>103110</v>
      </c>
      <c r="C5" s="5" t="n">
        <v>103286</v>
      </c>
    </row>
    <row r="6" spans="1:3">
      <c r="A6" s="4" t="s">
        <v>440</v>
      </c>
    </row>
    <row r="7" spans="1:3">
      <c r="A7" s="3" t="s">
        <v>352</v>
      </c>
    </row>
    <row r="8" spans="1:3">
      <c r="A8" s="4" t="s">
        <v>437</v>
      </c>
      <c r="B8" s="5" t="n">
        <v>49403</v>
      </c>
      <c r="C8" s="5" t="n">
        <v>47859</v>
      </c>
    </row>
    <row r="9" spans="1:3">
      <c r="A9" s="4" t="s">
        <v>441</v>
      </c>
    </row>
    <row r="10" spans="1:3">
      <c r="A10" s="3" t="s">
        <v>352</v>
      </c>
    </row>
    <row r="11" spans="1:3">
      <c r="A11" s="4" t="s">
        <v>437</v>
      </c>
      <c r="B11" s="5" t="n">
        <v>228107</v>
      </c>
      <c r="C11" s="5" t="n">
        <v>223450</v>
      </c>
    </row>
    <row r="12" spans="1:3">
      <c r="A12" s="4" t="s">
        <v>355</v>
      </c>
    </row>
    <row r="13" spans="1:3">
      <c r="A13" s="3" t="s">
        <v>352</v>
      </c>
    </row>
    <row r="14" spans="1:3">
      <c r="A14" s="4" t="s">
        <v>437</v>
      </c>
      <c r="B14" s="5" t="n">
        <v>1620</v>
      </c>
      <c r="C14" s="5" t="n">
        <v>2710</v>
      </c>
    </row>
    <row r="15" spans="1:3">
      <c r="A15" s="4" t="s">
        <v>356</v>
      </c>
    </row>
    <row r="16" spans="1:3">
      <c r="A16" s="3" t="s">
        <v>352</v>
      </c>
    </row>
    <row r="17" spans="1:3">
      <c r="A17" s="4" t="s">
        <v>437</v>
      </c>
      <c r="B17" s="5" t="n">
        <v>9799</v>
      </c>
      <c r="C17" s="5" t="n">
        <v>10167</v>
      </c>
    </row>
    <row r="18" spans="1:3">
      <c r="A18" s="4" t="s">
        <v>358</v>
      </c>
    </row>
    <row r="19" spans="1:3">
      <c r="A19" s="3" t="s">
        <v>352</v>
      </c>
    </row>
    <row r="20" spans="1:3">
      <c r="A20" s="4" t="s">
        <v>437</v>
      </c>
      <c r="B20" s="5" t="n">
        <v>9680</v>
      </c>
      <c r="C20" s="5" t="n">
        <v>10481</v>
      </c>
    </row>
    <row r="21" spans="1:3">
      <c r="A21" s="4" t="s">
        <v>442</v>
      </c>
    </row>
    <row r="22" spans="1:3">
      <c r="A22" s="3" t="s">
        <v>352</v>
      </c>
    </row>
    <row r="23" spans="1:3">
      <c r="A23" s="4" t="s">
        <v>437</v>
      </c>
      <c r="B23" s="5" t="n">
        <v>5954</v>
      </c>
      <c r="C23" s="5" t="n">
        <v>4172</v>
      </c>
    </row>
    <row r="24" spans="1:3">
      <c r="A24" s="4" t="s">
        <v>443</v>
      </c>
    </row>
    <row r="25" spans="1:3">
      <c r="A25" s="3" t="s">
        <v>352</v>
      </c>
    </row>
    <row r="26" spans="1:3">
      <c r="A26" s="4" t="s">
        <v>437</v>
      </c>
      <c r="B26" s="6" t="n">
        <v>11417</v>
      </c>
      <c r="C26" s="6" t="n">
        <v>1141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9"/>
    <col customWidth="1" max="2" min="2" width="21"/>
    <col customWidth="1" max="3" min="3" width="22"/>
    <col customWidth="1" max="4" min="4" width="21"/>
    <col customWidth="1" max="5" min="5" width="21"/>
  </cols>
  <sheetData>
    <row r="1" spans="1:5">
      <c r="A1" s="1" t="s">
        <v>444</v>
      </c>
      <c r="B1" s="2" t="s">
        <v>445</v>
      </c>
      <c r="C1" s="2" t="s">
        <v>1</v>
      </c>
    </row>
    <row r="2" spans="1:5">
      <c r="B2" s="2" t="s">
        <v>446</v>
      </c>
      <c r="C2" s="2" t="s">
        <v>447</v>
      </c>
      <c r="D2" s="2" t="s">
        <v>448</v>
      </c>
      <c r="E2" s="2" t="s">
        <v>449</v>
      </c>
    </row>
    <row r="3" spans="1:5">
      <c r="A3" s="3" t="s">
        <v>352</v>
      </c>
    </row>
    <row r="4" spans="1:5">
      <c r="A4" s="4" t="s">
        <v>437</v>
      </c>
      <c r="C4" s="6" t="n">
        <v>315980</v>
      </c>
      <c r="D4" s="6" t="n">
        <v>310256</v>
      </c>
    </row>
    <row r="5" spans="1:5">
      <c r="A5" s="4" t="s">
        <v>450</v>
      </c>
      <c r="C5" s="5" t="n">
        <v>14700</v>
      </c>
      <c r="D5" s="5" t="n">
        <v>14200</v>
      </c>
      <c r="E5" s="6" t="n">
        <v>14300</v>
      </c>
    </row>
    <row r="6" spans="1:5">
      <c r="A6" s="4" t="s">
        <v>126</v>
      </c>
      <c r="C6" s="5" t="n">
        <v>55</v>
      </c>
      <c r="D6" s="5" t="n">
        <v>4349</v>
      </c>
      <c r="E6" s="5" t="n">
        <v>35</v>
      </c>
    </row>
    <row r="7" spans="1:5">
      <c r="A7" s="4" t="s">
        <v>451</v>
      </c>
      <c r="C7" s="6" t="n">
        <v>-1738</v>
      </c>
      <c r="D7" s="5" t="n">
        <v>185</v>
      </c>
      <c r="E7" s="6" t="n">
        <v>-649</v>
      </c>
    </row>
    <row r="8" spans="1:5">
      <c r="A8" s="4" t="s">
        <v>452</v>
      </c>
    </row>
    <row r="9" spans="1:5">
      <c r="A9" s="3" t="s">
        <v>352</v>
      </c>
    </row>
    <row r="10" spans="1:5">
      <c r="A10" s="4" t="s">
        <v>126</v>
      </c>
      <c r="B10" s="6" t="n">
        <v>4200</v>
      </c>
    </row>
    <row r="11" spans="1:5">
      <c r="A11" s="4" t="s">
        <v>451</v>
      </c>
      <c r="B11" s="6" t="n">
        <v>100</v>
      </c>
    </row>
    <row r="12" spans="1:5">
      <c r="A12" s="4" t="s">
        <v>453</v>
      </c>
      <c r="C12" s="5" t="n">
        <v>62</v>
      </c>
    </row>
    <row r="13" spans="1:5">
      <c r="A13" s="4" t="s">
        <v>442</v>
      </c>
    </row>
    <row r="14" spans="1:5">
      <c r="A14" s="3" t="s">
        <v>352</v>
      </c>
    </row>
    <row r="15" spans="1:5">
      <c r="A15" s="4" t="s">
        <v>437</v>
      </c>
      <c r="C15" s="6" t="n">
        <v>5954</v>
      </c>
      <c r="D15" s="6" t="n">
        <v>4172</v>
      </c>
    </row>
  </sheetData>
  <mergeCells count="2">
    <mergeCell ref="A1:A2"/>
    <mergeCell ref="C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4</v>
      </c>
      <c r="B1" s="2" t="s">
        <v>2</v>
      </c>
      <c r="C1" s="2" t="s">
        <v>32</v>
      </c>
    </row>
    <row r="2" spans="1:3">
      <c r="A2" s="3" t="s">
        <v>163</v>
      </c>
    </row>
    <row r="3" spans="1:3">
      <c r="A3" s="4" t="s">
        <v>455</v>
      </c>
      <c r="B3" s="6" t="n">
        <v>21964</v>
      </c>
      <c r="C3" s="6" t="n">
        <v>16707</v>
      </c>
    </row>
    <row r="4" spans="1:3">
      <c r="A4" s="4" t="s">
        <v>456</v>
      </c>
      <c r="B4" s="5" t="n">
        <v>14818</v>
      </c>
      <c r="C4" s="5" t="n">
        <v>13298</v>
      </c>
    </row>
    <row r="5" spans="1:3">
      <c r="A5" s="4" t="s">
        <v>457</v>
      </c>
      <c r="B5" s="5" t="n">
        <v>1979</v>
      </c>
      <c r="C5" s="5" t="n">
        <v>1799</v>
      </c>
    </row>
    <row r="6" spans="1:3">
      <c r="A6" s="4" t="s">
        <v>392</v>
      </c>
      <c r="B6" s="5" t="n">
        <v>1842</v>
      </c>
    </row>
    <row r="7" spans="1:3">
      <c r="A7" s="4" t="s">
        <v>458</v>
      </c>
      <c r="B7" s="5" t="n">
        <v>1230</v>
      </c>
    </row>
    <row r="8" spans="1:3">
      <c r="A8" s="4" t="s">
        <v>459</v>
      </c>
      <c r="B8" s="5" t="n">
        <v>779</v>
      </c>
      <c r="C8" s="5" t="n">
        <v>632</v>
      </c>
    </row>
    <row r="9" spans="1:3">
      <c r="A9" s="4" t="s">
        <v>415</v>
      </c>
      <c r="B9" s="5" t="n">
        <v>3654</v>
      </c>
      <c r="C9" s="5" t="n">
        <v>2257</v>
      </c>
    </row>
    <row r="10" spans="1:3">
      <c r="A10" s="4" t="s">
        <v>460</v>
      </c>
      <c r="B10" s="6" t="n">
        <v>46266</v>
      </c>
      <c r="C10" s="6" t="n">
        <v>3469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80"/>
  </cols>
  <sheetData>
    <row r="1" spans="1:4">
      <c r="A1" s="1" t="s">
        <v>461</v>
      </c>
      <c r="B1" s="2" t="s">
        <v>462</v>
      </c>
      <c r="C1" s="2" t="s">
        <v>410</v>
      </c>
      <c r="D1" s="2" t="s">
        <v>410</v>
      </c>
    </row>
    <row r="2" spans="1:4">
      <c r="A2" s="3" t="s">
        <v>463</v>
      </c>
    </row>
    <row r="3" spans="1:4">
      <c r="A3" s="4" t="s">
        <v>464</v>
      </c>
      <c r="C3" s="6" t="n">
        <v>200000000</v>
      </c>
      <c r="D3" s="6" t="n">
        <v>200000000</v>
      </c>
    </row>
    <row r="4" spans="1:4">
      <c r="A4" s="4" t="s">
        <v>465</v>
      </c>
      <c r="C4" s="5" t="n">
        <v>0</v>
      </c>
      <c r="D4" s="6" t="n">
        <v>0</v>
      </c>
    </row>
    <row r="5" spans="1:4">
      <c r="A5" s="4" t="s">
        <v>466</v>
      </c>
    </row>
    <row r="6" spans="1:4">
      <c r="A6" s="3" t="s">
        <v>463</v>
      </c>
    </row>
    <row r="7" spans="1:4">
      <c r="A7" s="4" t="s">
        <v>467</v>
      </c>
      <c r="D7" s="4" t="s">
        <v>468</v>
      </c>
    </row>
    <row r="8" spans="1:4">
      <c r="A8" s="4" t="s">
        <v>469</v>
      </c>
    </row>
    <row r="9" spans="1:4">
      <c r="A9" s="3" t="s">
        <v>463</v>
      </c>
    </row>
    <row r="10" spans="1:4">
      <c r="A10" s="4" t="s">
        <v>470</v>
      </c>
      <c r="B10" s="4" t="s">
        <v>471</v>
      </c>
    </row>
    <row r="11" spans="1:4">
      <c r="A11" s="4" t="s">
        <v>472</v>
      </c>
    </row>
    <row r="12" spans="1:4">
      <c r="A12" s="3" t="s">
        <v>463</v>
      </c>
    </row>
    <row r="13" spans="1:4">
      <c r="A13" s="4" t="s">
        <v>470</v>
      </c>
      <c r="B13" s="4" t="s">
        <v>473</v>
      </c>
    </row>
    <row r="14" spans="1:4">
      <c r="A14" s="4" t="s">
        <v>474</v>
      </c>
    </row>
    <row r="15" spans="1:4">
      <c r="A15" s="3" t="s">
        <v>463</v>
      </c>
    </row>
    <row r="16" spans="1:4">
      <c r="A16" s="4" t="s">
        <v>475</v>
      </c>
      <c r="D16" s="4" t="s">
        <v>476</v>
      </c>
    </row>
    <row r="17" spans="1:4">
      <c r="A17" s="4" t="s">
        <v>477</v>
      </c>
    </row>
    <row r="18" spans="1:4">
      <c r="A18" s="3" t="s">
        <v>463</v>
      </c>
    </row>
    <row r="19" spans="1:4">
      <c r="A19" s="4" t="s">
        <v>478</v>
      </c>
      <c r="C19" s="5" t="n">
        <v>250000000</v>
      </c>
      <c r="D19" s="6" t="n">
        <v>250000000</v>
      </c>
    </row>
    <row r="20" spans="1:4">
      <c r="A20" s="4" t="s">
        <v>479</v>
      </c>
    </row>
    <row r="21" spans="1:4">
      <c r="A21" s="3" t="s">
        <v>463</v>
      </c>
    </row>
    <row r="22" spans="1:4">
      <c r="A22" s="4" t="s">
        <v>478</v>
      </c>
      <c r="C22" s="6" t="n">
        <v>200000000</v>
      </c>
      <c r="D22" s="5" t="n">
        <v>200000000</v>
      </c>
    </row>
    <row r="23" spans="1:4">
      <c r="A23" s="4" t="s">
        <v>480</v>
      </c>
    </row>
    <row r="24" spans="1:4">
      <c r="A24" s="3" t="s">
        <v>463</v>
      </c>
    </row>
    <row r="25" spans="1:4">
      <c r="A25" s="4" t="s">
        <v>481</v>
      </c>
      <c r="C25" s="9" t="n">
        <v>1.5</v>
      </c>
    </row>
    <row r="26" spans="1:4">
      <c r="A26" s="4" t="s">
        <v>482</v>
      </c>
    </row>
    <row r="27" spans="1:4">
      <c r="A27" s="3" t="s">
        <v>463</v>
      </c>
    </row>
    <row r="28" spans="1:4">
      <c r="A28" s="4" t="s">
        <v>483</v>
      </c>
      <c r="C28" s="5" t="n">
        <v>3</v>
      </c>
    </row>
    <row r="29" spans="1:4">
      <c r="A29" s="4" t="s">
        <v>484</v>
      </c>
    </row>
    <row r="30" spans="1:4">
      <c r="A30" s="3" t="s">
        <v>463</v>
      </c>
    </row>
    <row r="31" spans="1:4">
      <c r="A31" s="4" t="s">
        <v>478</v>
      </c>
      <c r="C31" s="6" t="n">
        <v>15000000</v>
      </c>
      <c r="D31" s="5" t="n">
        <v>15000000</v>
      </c>
    </row>
    <row r="32" spans="1:4">
      <c r="A32" s="4" t="s">
        <v>485</v>
      </c>
    </row>
    <row r="33" spans="1:4">
      <c r="A33" s="3" t="s">
        <v>463</v>
      </c>
    </row>
    <row r="34" spans="1:4">
      <c r="A34" s="4" t="s">
        <v>478</v>
      </c>
      <c r="C34" s="6" t="n">
        <v>5000000</v>
      </c>
      <c r="D34" s="6" t="n">
        <v>50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86</v>
      </c>
      <c r="B1" s="2" t="s">
        <v>396</v>
      </c>
      <c r="J1" s="2" t="s">
        <v>1</v>
      </c>
    </row>
    <row r="2" spans="1:12">
      <c r="B2" s="2" t="s">
        <v>2</v>
      </c>
      <c r="C2" s="2" t="s">
        <v>365</v>
      </c>
      <c r="D2" s="2" t="s">
        <v>4</v>
      </c>
      <c r="E2" s="2" t="s">
        <v>366</v>
      </c>
      <c r="F2" s="2" t="s">
        <v>32</v>
      </c>
      <c r="G2" s="2" t="s">
        <v>367</v>
      </c>
      <c r="H2" s="2" t="s">
        <v>368</v>
      </c>
      <c r="I2" s="2" t="s">
        <v>369</v>
      </c>
      <c r="J2" s="2" t="s">
        <v>2</v>
      </c>
      <c r="K2" s="2" t="s">
        <v>32</v>
      </c>
      <c r="L2" s="2" t="s">
        <v>33</v>
      </c>
    </row>
    <row r="3" spans="1:12">
      <c r="A3" s="3" t="s">
        <v>487</v>
      </c>
    </row>
    <row r="4" spans="1:12">
      <c r="A4" s="4" t="s">
        <v>43</v>
      </c>
      <c r="B4" s="6" t="n">
        <v>18299</v>
      </c>
      <c r="C4" s="6" t="n">
        <v>20098</v>
      </c>
      <c r="D4" s="6" t="n">
        <v>28782</v>
      </c>
      <c r="E4" s="6" t="n">
        <v>27949</v>
      </c>
      <c r="F4" s="6" t="n">
        <v>12629</v>
      </c>
      <c r="G4" s="6" t="n">
        <v>7787</v>
      </c>
      <c r="H4" s="6" t="n">
        <v>23725</v>
      </c>
      <c r="I4" s="6" t="n">
        <v>23706</v>
      </c>
      <c r="J4" s="6" t="n">
        <v>95128</v>
      </c>
      <c r="K4" s="6" t="n">
        <v>67847</v>
      </c>
      <c r="L4" s="6" t="n">
        <v>48098</v>
      </c>
    </row>
    <row r="5" spans="1:12">
      <c r="A5" s="3" t="s">
        <v>488</v>
      </c>
    </row>
    <row r="6" spans="1:12">
      <c r="A6" s="4" t="s">
        <v>489</v>
      </c>
      <c r="B6" s="5" t="n">
        <v>29412848</v>
      </c>
      <c r="C6" s="5" t="n">
        <v>29404049</v>
      </c>
      <c r="D6" s="5" t="n">
        <v>29389458</v>
      </c>
      <c r="E6" s="5" t="n">
        <v>29363210</v>
      </c>
      <c r="F6" s="5" t="n">
        <v>29318915</v>
      </c>
      <c r="G6" s="5" t="n">
        <v>29295284</v>
      </c>
      <c r="H6" s="5" t="n">
        <v>29264362</v>
      </c>
      <c r="I6" s="5" t="n">
        <v>29697722</v>
      </c>
      <c r="J6" s="5" t="n">
        <v>29392559</v>
      </c>
      <c r="K6" s="5" t="n">
        <v>29394559</v>
      </c>
      <c r="L6" s="5" t="n">
        <v>31350542</v>
      </c>
    </row>
    <row r="7" spans="1:12">
      <c r="A7" s="3" t="s">
        <v>490</v>
      </c>
    </row>
    <row r="8" spans="1:12">
      <c r="A8" s="4" t="s">
        <v>491</v>
      </c>
      <c r="B8" s="5" t="n">
        <v>29611129</v>
      </c>
      <c r="C8" s="5" t="n">
        <v>29578216</v>
      </c>
      <c r="D8" s="5" t="n">
        <v>29550418</v>
      </c>
      <c r="E8" s="5" t="n">
        <v>29561406</v>
      </c>
      <c r="F8" s="5" t="n">
        <v>29543842</v>
      </c>
      <c r="G8" s="5" t="n">
        <v>29516718</v>
      </c>
      <c r="H8" s="5" t="n">
        <v>29477870</v>
      </c>
      <c r="I8" s="5" t="n">
        <v>29910292</v>
      </c>
      <c r="J8" s="5" t="n">
        <v>29575460</v>
      </c>
      <c r="K8" s="5" t="n">
        <v>29612669</v>
      </c>
      <c r="L8" s="5" t="n">
        <v>31682509</v>
      </c>
    </row>
    <row r="9" spans="1:12">
      <c r="A9" s="4" t="s">
        <v>492</v>
      </c>
      <c r="B9" s="7" t="n">
        <v>0.62</v>
      </c>
      <c r="C9" s="7" t="n">
        <v>0.68</v>
      </c>
      <c r="D9" s="7" t="n">
        <v>0.98</v>
      </c>
      <c r="E9" s="7" t="n">
        <v>0.95</v>
      </c>
      <c r="F9" s="7" t="n">
        <v>0.43</v>
      </c>
      <c r="G9" s="7" t="n">
        <v>0.27</v>
      </c>
      <c r="H9" s="7" t="n">
        <v>0.8100000000000001</v>
      </c>
      <c r="I9" s="7" t="n">
        <v>0.8</v>
      </c>
      <c r="J9" s="7" t="n">
        <v>3.24</v>
      </c>
      <c r="K9" s="7" t="n">
        <v>2.31</v>
      </c>
      <c r="L9" s="7" t="n">
        <v>1.53</v>
      </c>
    </row>
    <row r="10" spans="1:12">
      <c r="A10" s="4" t="s">
        <v>493</v>
      </c>
      <c r="B10" s="7" t="n">
        <v>0.62</v>
      </c>
      <c r="C10" s="7" t="n">
        <v>0.68</v>
      </c>
      <c r="D10" s="7" t="n">
        <v>0.97</v>
      </c>
      <c r="E10" s="7" t="n">
        <v>0.95</v>
      </c>
      <c r="F10" s="7" t="n">
        <v>0.43</v>
      </c>
      <c r="G10" s="7" t="n">
        <v>0.26</v>
      </c>
      <c r="H10" s="7" t="n">
        <v>0.8</v>
      </c>
      <c r="I10" s="7" t="n">
        <v>0.79</v>
      </c>
      <c r="J10" s="7" t="n">
        <v>3.22</v>
      </c>
      <c r="K10" s="7" t="n">
        <v>2.29</v>
      </c>
      <c r="L10" s="7" t="n">
        <v>1.52</v>
      </c>
    </row>
    <row r="11" spans="1:12">
      <c r="A11" s="4" t="s">
        <v>494</v>
      </c>
    </row>
    <row r="12" spans="1:12">
      <c r="A12" s="3" t="s">
        <v>490</v>
      </c>
    </row>
    <row r="13" spans="1:12">
      <c r="A13" s="4" t="s">
        <v>495</v>
      </c>
      <c r="J13" s="5" t="n">
        <v>99321</v>
      </c>
      <c r="K13" s="5" t="n">
        <v>125119</v>
      </c>
      <c r="L13" s="5" t="n">
        <v>197299</v>
      </c>
    </row>
    <row r="14" spans="1:12">
      <c r="A14" s="4" t="s">
        <v>496</v>
      </c>
    </row>
    <row r="15" spans="1:12">
      <c r="A15" s="3" t="s">
        <v>490</v>
      </c>
    </row>
    <row r="16" spans="1:12">
      <c r="A16" s="4" t="s">
        <v>495</v>
      </c>
      <c r="J16" s="5" t="n">
        <v>83580</v>
      </c>
      <c r="K16" s="5" t="n">
        <v>92991</v>
      </c>
      <c r="L16" s="5" t="n">
        <v>134668</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v>
      </c>
      <c r="B1" s="2" t="s">
        <v>1</v>
      </c>
    </row>
    <row r="2" spans="1:4">
      <c r="B2" s="2" t="s">
        <v>2</v>
      </c>
      <c r="C2" s="2" t="s">
        <v>32</v>
      </c>
      <c r="D2" s="2" t="s">
        <v>33</v>
      </c>
    </row>
    <row r="3" spans="1:4">
      <c r="A3" s="3" t="s">
        <v>115</v>
      </c>
    </row>
    <row r="4" spans="1:4">
      <c r="A4" s="4" t="s">
        <v>43</v>
      </c>
      <c r="B4" s="6" t="n">
        <v>95128</v>
      </c>
      <c r="C4" s="6" t="n">
        <v>67847</v>
      </c>
      <c r="D4" s="6" t="n">
        <v>48098</v>
      </c>
    </row>
    <row r="5" spans="1:4">
      <c r="A5" s="3" t="s">
        <v>116</v>
      </c>
    </row>
    <row r="6" spans="1:4">
      <c r="A6" s="4" t="s">
        <v>117</v>
      </c>
      <c r="B6" s="5" t="n">
        <v>16860</v>
      </c>
      <c r="C6" s="5" t="n">
        <v>14498</v>
      </c>
      <c r="D6" s="5" t="n">
        <v>14384</v>
      </c>
    </row>
    <row r="7" spans="1:4">
      <c r="A7" s="4" t="s">
        <v>66</v>
      </c>
      <c r="B7" s="5" t="n">
        <v>194</v>
      </c>
      <c r="C7" s="5" t="n">
        <v>5433</v>
      </c>
      <c r="D7" s="5" t="n">
        <v>1024</v>
      </c>
    </row>
    <row r="8" spans="1:4">
      <c r="A8" s="4" t="s">
        <v>103</v>
      </c>
      <c r="B8" s="5" t="n">
        <v>5187</v>
      </c>
      <c r="C8" s="5" t="n">
        <v>4788</v>
      </c>
      <c r="D8" s="5" t="n">
        <v>4861</v>
      </c>
    </row>
    <row r="9" spans="1:4">
      <c r="A9" s="4" t="s">
        <v>118</v>
      </c>
      <c r="B9" s="5" t="n">
        <v>1738</v>
      </c>
      <c r="C9" s="5" t="n">
        <v>-185</v>
      </c>
      <c r="D9" s="5" t="n">
        <v>649</v>
      </c>
    </row>
    <row r="10" spans="1:4">
      <c r="A10" s="4" t="s">
        <v>105</v>
      </c>
      <c r="D10" s="5" t="n">
        <v>-3147</v>
      </c>
    </row>
    <row r="11" spans="1:4">
      <c r="A11" s="4" t="s">
        <v>119</v>
      </c>
      <c r="B11" s="5" t="n">
        <v>-406</v>
      </c>
      <c r="C11" s="5" t="n">
        <v>-284</v>
      </c>
      <c r="D11" s="5" t="n">
        <v>-271</v>
      </c>
    </row>
    <row r="12" spans="1:4">
      <c r="A12" s="3" t="s">
        <v>120</v>
      </c>
    </row>
    <row r="13" spans="1:4">
      <c r="A13" s="4" t="s">
        <v>121</v>
      </c>
      <c r="B13" s="5" t="n">
        <v>-10486</v>
      </c>
      <c r="C13" s="5" t="n">
        <v>-653</v>
      </c>
      <c r="D13" s="5" t="n">
        <v>-10995</v>
      </c>
    </row>
    <row r="14" spans="1:4">
      <c r="A14" s="4" t="s">
        <v>53</v>
      </c>
      <c r="B14" s="5" t="n">
        <v>-3635</v>
      </c>
      <c r="C14" s="5" t="n">
        <v>-5442</v>
      </c>
      <c r="D14" s="5" t="n">
        <v>643</v>
      </c>
    </row>
    <row r="15" spans="1:4">
      <c r="A15" s="4" t="s">
        <v>54</v>
      </c>
      <c r="B15" s="5" t="n">
        <v>-2194</v>
      </c>
      <c r="C15" s="5" t="n">
        <v>-4256</v>
      </c>
      <c r="D15" s="5" t="n">
        <v>905</v>
      </c>
    </row>
    <row r="16" spans="1:4">
      <c r="A16" s="4" t="s">
        <v>61</v>
      </c>
      <c r="B16" s="5" t="n">
        <v>-4804</v>
      </c>
      <c r="C16" s="5" t="n">
        <v>-6966</v>
      </c>
      <c r="D16" s="5" t="n">
        <v>-2317</v>
      </c>
    </row>
    <row r="17" spans="1:4">
      <c r="A17" s="4" t="s">
        <v>62</v>
      </c>
      <c r="B17" s="5" t="n">
        <v>2488</v>
      </c>
      <c r="C17" s="5" t="n">
        <v>9403</v>
      </c>
      <c r="D17" s="5" t="n">
        <v>7554</v>
      </c>
    </row>
    <row r="18" spans="1:4">
      <c r="A18" s="4" t="s">
        <v>122</v>
      </c>
      <c r="B18" s="5" t="n">
        <v>1795</v>
      </c>
      <c r="C18" s="5" t="n">
        <v>1110</v>
      </c>
      <c r="D18" s="5" t="n">
        <v>1246</v>
      </c>
    </row>
    <row r="19" spans="1:4">
      <c r="A19" s="4" t="s">
        <v>123</v>
      </c>
      <c r="B19" s="5" t="n">
        <v>101865</v>
      </c>
      <c r="C19" s="5" t="n">
        <v>85293</v>
      </c>
      <c r="D19" s="5" t="n">
        <v>62634</v>
      </c>
    </row>
    <row r="20" spans="1:4">
      <c r="A20" s="3" t="s">
        <v>124</v>
      </c>
    </row>
    <row r="21" spans="1:4">
      <c r="A21" s="4" t="s">
        <v>125</v>
      </c>
      <c r="B21" s="5" t="n">
        <v>-15040</v>
      </c>
      <c r="C21" s="5" t="n">
        <v>-14551</v>
      </c>
      <c r="D21" s="5" t="n">
        <v>-23333</v>
      </c>
    </row>
    <row r="22" spans="1:4">
      <c r="A22" s="4" t="s">
        <v>126</v>
      </c>
      <c r="B22" s="5" t="n">
        <v>55</v>
      </c>
      <c r="C22" s="5" t="n">
        <v>4349</v>
      </c>
      <c r="D22" s="5" t="n">
        <v>35</v>
      </c>
    </row>
    <row r="23" spans="1:4">
      <c r="A23" s="4" t="s">
        <v>127</v>
      </c>
      <c r="B23" s="5" t="n">
        <v>-71804</v>
      </c>
      <c r="D23" s="5" t="n">
        <v>-31</v>
      </c>
    </row>
    <row r="24" spans="1:4">
      <c r="A24" s="4" t="s">
        <v>128</v>
      </c>
      <c r="B24" s="5" t="n">
        <v>-86789</v>
      </c>
      <c r="C24" s="5" t="n">
        <v>-10202</v>
      </c>
      <c r="D24" s="5" t="n">
        <v>-23329</v>
      </c>
    </row>
    <row r="25" spans="1:4">
      <c r="A25" s="3" t="s">
        <v>129</v>
      </c>
    </row>
    <row r="26" spans="1:4">
      <c r="A26" s="4" t="s">
        <v>130</v>
      </c>
      <c r="C26" s="5" t="n">
        <v>-485</v>
      </c>
      <c r="D26" s="5" t="n">
        <v>-3</v>
      </c>
    </row>
    <row r="27" spans="1:4">
      <c r="A27" s="4" t="s">
        <v>131</v>
      </c>
      <c r="B27" s="5" t="n">
        <v>201000</v>
      </c>
      <c r="C27" s="5" t="n">
        <v>242700</v>
      </c>
      <c r="D27" s="5" t="n">
        <v>225500</v>
      </c>
    </row>
    <row r="28" spans="1:4">
      <c r="A28" s="4" t="s">
        <v>132</v>
      </c>
      <c r="B28" s="5" t="n">
        <v>-201000</v>
      </c>
      <c r="C28" s="5" t="n">
        <v>-249700</v>
      </c>
      <c r="D28" s="5" t="n">
        <v>-218500</v>
      </c>
    </row>
    <row r="29" spans="1:4">
      <c r="A29" s="4" t="s">
        <v>133</v>
      </c>
      <c r="B29" s="5" t="n">
        <v>-3617</v>
      </c>
      <c r="C29" s="5" t="n">
        <v>-55216</v>
      </c>
      <c r="D29" s="5" t="n">
        <v>-53313</v>
      </c>
    </row>
    <row r="30" spans="1:4">
      <c r="A30" s="4" t="s">
        <v>134</v>
      </c>
      <c r="B30" s="5" t="n">
        <v>391</v>
      </c>
      <c r="C30" s="5" t="n">
        <v>279</v>
      </c>
      <c r="D30" s="5" t="n">
        <v>315</v>
      </c>
    </row>
    <row r="31" spans="1:4">
      <c r="A31" s="4" t="s">
        <v>105</v>
      </c>
      <c r="D31" s="5" t="n">
        <v>3147</v>
      </c>
    </row>
    <row r="32" spans="1:4">
      <c r="A32" s="4" t="s">
        <v>135</v>
      </c>
      <c r="B32" s="5" t="n">
        <v>-3226</v>
      </c>
      <c r="C32" s="5" t="n">
        <v>-62422</v>
      </c>
      <c r="D32" s="5" t="n">
        <v>-42854</v>
      </c>
    </row>
    <row r="33" spans="1:4">
      <c r="A33" s="4" t="s">
        <v>136</v>
      </c>
      <c r="B33" s="5" t="n">
        <v>11850</v>
      </c>
      <c r="C33" s="5" t="n">
        <v>12669</v>
      </c>
      <c r="D33" s="5" t="n">
        <v>-3549</v>
      </c>
    </row>
    <row r="34" spans="1:4">
      <c r="A34" s="4" t="s">
        <v>137</v>
      </c>
      <c r="B34" s="5" t="n">
        <v>18664</v>
      </c>
      <c r="C34" s="5" t="n">
        <v>5995</v>
      </c>
      <c r="D34" s="5" t="n">
        <v>9544</v>
      </c>
    </row>
    <row r="35" spans="1:4">
      <c r="A35" s="4" t="s">
        <v>138</v>
      </c>
      <c r="B35" s="5" t="n">
        <v>30514</v>
      </c>
      <c r="C35" s="5" t="n">
        <v>18664</v>
      </c>
      <c r="D35" s="5" t="n">
        <v>5995</v>
      </c>
    </row>
    <row r="36" spans="1:4">
      <c r="A36" s="3" t="s">
        <v>139</v>
      </c>
    </row>
    <row r="37" spans="1:4">
      <c r="A37" s="4" t="s">
        <v>140</v>
      </c>
      <c r="B37" s="5" t="n">
        <v>418</v>
      </c>
      <c r="C37" s="5" t="n">
        <v>852</v>
      </c>
      <c r="D37" s="5" t="n">
        <v>625</v>
      </c>
    </row>
    <row r="38" spans="1:4">
      <c r="A38" s="4" t="s">
        <v>141</v>
      </c>
      <c r="B38" s="6" t="n">
        <v>44802</v>
      </c>
      <c r="C38" s="6" t="n">
        <v>28626</v>
      </c>
      <c r="D38" s="6" t="n">
        <v>2632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7</v>
      </c>
      <c r="B1" s="2" t="s">
        <v>1</v>
      </c>
    </row>
    <row r="2" spans="1:4">
      <c r="B2" s="2" t="s">
        <v>2</v>
      </c>
      <c r="C2" s="2" t="s">
        <v>32</v>
      </c>
      <c r="D2" s="2" t="s">
        <v>33</v>
      </c>
    </row>
    <row r="3" spans="1:4">
      <c r="A3" s="4" t="s">
        <v>496</v>
      </c>
    </row>
    <row r="4" spans="1:4">
      <c r="A4" s="3" t="s">
        <v>498</v>
      </c>
    </row>
    <row r="5" spans="1:4">
      <c r="A5" s="4" t="s">
        <v>499</v>
      </c>
      <c r="B5" s="5" t="n">
        <v>83</v>
      </c>
      <c r="C5" s="5" t="n">
        <v>12</v>
      </c>
      <c r="D5" s="5" t="n">
        <v>501</v>
      </c>
    </row>
    <row r="6" spans="1:4">
      <c r="A6" s="4" t="s">
        <v>494</v>
      </c>
    </row>
    <row r="7" spans="1:4">
      <c r="A7" s="3" t="s">
        <v>498</v>
      </c>
    </row>
    <row r="8" spans="1:4">
      <c r="A8" s="4" t="s">
        <v>499</v>
      </c>
      <c r="B8" s="5" t="n">
        <v>10617</v>
      </c>
      <c r="C8" s="5" t="n">
        <v>4631</v>
      </c>
      <c r="D8" s="5" t="n">
        <v>5828</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 customWidth="1" max="5" min="5" width="14"/>
    <col customWidth="1" max="6" min="6" width="14"/>
    <col customWidth="1" max="7" min="7" width="14"/>
    <col customWidth="1" max="8" min="8" width="14"/>
  </cols>
  <sheetData>
    <row r="1" spans="1:8">
      <c r="A1" s="1" t="s">
        <v>500</v>
      </c>
      <c r="B1" s="2" t="s">
        <v>1</v>
      </c>
    </row>
    <row r="2" spans="1:8">
      <c r="B2" s="2" t="s">
        <v>2</v>
      </c>
      <c r="C2" s="2" t="s">
        <v>32</v>
      </c>
      <c r="D2" s="2" t="s">
        <v>33</v>
      </c>
      <c r="E2" s="2" t="s">
        <v>501</v>
      </c>
      <c r="F2" s="2" t="s">
        <v>502</v>
      </c>
      <c r="G2" s="2" t="s">
        <v>503</v>
      </c>
      <c r="H2" s="2" t="s">
        <v>504</v>
      </c>
    </row>
    <row r="3" spans="1:8">
      <c r="A3" s="4" t="s">
        <v>505</v>
      </c>
    </row>
    <row r="4" spans="1:8">
      <c r="A4" s="3" t="s">
        <v>506</v>
      </c>
    </row>
    <row r="5" spans="1:8">
      <c r="A5" s="4" t="s">
        <v>507</v>
      </c>
      <c r="H5" s="5" t="n">
        <v>2000000</v>
      </c>
    </row>
    <row r="6" spans="1:8">
      <c r="A6" s="4" t="s">
        <v>508</v>
      </c>
      <c r="D6" s="5" t="n">
        <v>1134300</v>
      </c>
    </row>
    <row r="7" spans="1:8">
      <c r="A7" s="4" t="s">
        <v>509</v>
      </c>
      <c r="D7" s="8" t="n">
        <v>45.2</v>
      </c>
    </row>
    <row r="8" spans="1:8">
      <c r="A8" s="4" t="s">
        <v>510</v>
      </c>
      <c r="B8" s="4" t="s">
        <v>511</v>
      </c>
    </row>
    <row r="9" spans="1:8">
      <c r="A9" s="4" t="s">
        <v>512</v>
      </c>
    </row>
    <row r="10" spans="1:8">
      <c r="A10" s="3" t="s">
        <v>506</v>
      </c>
    </row>
    <row r="11" spans="1:8">
      <c r="A11" s="4" t="s">
        <v>507</v>
      </c>
      <c r="G11" s="5" t="n">
        <v>3150000</v>
      </c>
    </row>
    <row r="12" spans="1:8">
      <c r="A12" s="4" t="s">
        <v>508</v>
      </c>
      <c r="C12" s="5" t="n">
        <v>1578952</v>
      </c>
    </row>
    <row r="13" spans="1:8">
      <c r="A13" s="4" t="s">
        <v>509</v>
      </c>
      <c r="C13" s="8" t="n">
        <v>53.3</v>
      </c>
    </row>
    <row r="14" spans="1:8">
      <c r="A14" s="4" t="s">
        <v>510</v>
      </c>
      <c r="B14" s="4" t="s">
        <v>513</v>
      </c>
    </row>
    <row r="15" spans="1:8">
      <c r="A15" s="4" t="s">
        <v>514</v>
      </c>
    </row>
    <row r="16" spans="1:8">
      <c r="A16" s="3" t="s">
        <v>506</v>
      </c>
    </row>
    <row r="17" spans="1:8">
      <c r="A17" s="4" t="s">
        <v>507</v>
      </c>
      <c r="F17" s="5" t="n">
        <v>2961000</v>
      </c>
    </row>
    <row r="18" spans="1:8">
      <c r="A18" s="4" t="s">
        <v>508</v>
      </c>
      <c r="B18" s="5" t="n">
        <v>0</v>
      </c>
    </row>
    <row r="19" spans="1:8">
      <c r="A19" s="4" t="s">
        <v>515</v>
      </c>
    </row>
    <row r="20" spans="1:8">
      <c r="A20" s="3" t="s">
        <v>506</v>
      </c>
    </row>
    <row r="21" spans="1:8">
      <c r="A21" s="4" t="s">
        <v>508</v>
      </c>
      <c r="B21" s="5" t="n">
        <v>0</v>
      </c>
    </row>
    <row r="22" spans="1:8">
      <c r="A22" s="4" t="s">
        <v>516</v>
      </c>
    </row>
    <row r="23" spans="1:8">
      <c r="A23" s="3" t="s">
        <v>506</v>
      </c>
    </row>
    <row r="24" spans="1:8">
      <c r="A24" s="4" t="s">
        <v>507</v>
      </c>
      <c r="E24" s="5" t="n">
        <v>29000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25"/>
    <col customWidth="1" max="3" min="3" width="35"/>
    <col customWidth="1" max="4" min="4" width="14"/>
    <col customWidth="1" max="5" min="5" width="14"/>
  </cols>
  <sheetData>
    <row r="1" spans="1:5">
      <c r="A1" s="1" t="s">
        <v>517</v>
      </c>
      <c r="B1" s="2" t="s">
        <v>2</v>
      </c>
      <c r="C1" s="2" t="s">
        <v>2</v>
      </c>
      <c r="D1" s="2" t="s">
        <v>32</v>
      </c>
      <c r="E1" s="2" t="s">
        <v>33</v>
      </c>
    </row>
    <row r="2" spans="1:5">
      <c r="A2" s="3" t="s">
        <v>518</v>
      </c>
    </row>
    <row r="3" spans="1:5">
      <c r="A3" s="4" t="s">
        <v>519</v>
      </c>
      <c r="C3" s="5" t="n">
        <v>429073</v>
      </c>
    </row>
    <row r="4" spans="1:5">
      <c r="A4" s="4" t="s">
        <v>520</v>
      </c>
    </row>
    <row r="5" spans="1:5">
      <c r="A5" s="3" t="s">
        <v>518</v>
      </c>
    </row>
    <row r="6" spans="1:5">
      <c r="A6" s="4" t="s">
        <v>521</v>
      </c>
      <c r="B6" s="5" t="n">
        <v>6420000</v>
      </c>
      <c r="C6" s="5" t="n">
        <v>6420000</v>
      </c>
    </row>
    <row r="7" spans="1:5">
      <c r="A7" s="4" t="s">
        <v>275</v>
      </c>
    </row>
    <row r="8" spans="1:5">
      <c r="A8" s="3" t="s">
        <v>518</v>
      </c>
    </row>
    <row r="9" spans="1:5">
      <c r="A9" s="4" t="s">
        <v>522</v>
      </c>
      <c r="B9" s="4" t="s">
        <v>523</v>
      </c>
    </row>
    <row r="10" spans="1:5">
      <c r="A10" s="4" t="s">
        <v>524</v>
      </c>
      <c r="B10" s="8" t="n">
        <v>1.8</v>
      </c>
      <c r="C10" s="8" t="n">
        <v>1.8</v>
      </c>
      <c r="D10" s="8" t="n">
        <v>1.2</v>
      </c>
      <c r="E10" s="8" t="n">
        <v>0.6</v>
      </c>
    </row>
    <row r="11" spans="1:5">
      <c r="A11" s="4" t="s">
        <v>525</v>
      </c>
      <c r="C11" s="4" t="s">
        <v>360</v>
      </c>
    </row>
    <row r="12" spans="1:5">
      <c r="A12" s="4" t="s">
        <v>526</v>
      </c>
      <c r="C12" s="5" t="n">
        <v>43307</v>
      </c>
      <c r="D12" s="5" t="n">
        <v>44925</v>
      </c>
      <c r="E12" s="5" t="n">
        <v>34638</v>
      </c>
    </row>
    <row r="13" spans="1:5">
      <c r="A13" s="4" t="s">
        <v>527</v>
      </c>
    </row>
    <row r="14" spans="1:5">
      <c r="A14" s="3" t="s">
        <v>518</v>
      </c>
    </row>
    <row r="15" spans="1:5">
      <c r="A15" s="4" t="s">
        <v>528</v>
      </c>
      <c r="C15" s="4" t="s">
        <v>529</v>
      </c>
    </row>
    <row r="16" spans="1:5">
      <c r="A16" s="4" t="s">
        <v>530</v>
      </c>
    </row>
    <row r="17" spans="1:5">
      <c r="A17" s="3" t="s">
        <v>518</v>
      </c>
    </row>
    <row r="18" spans="1:5">
      <c r="A18" s="4" t="s">
        <v>528</v>
      </c>
      <c r="C18" s="4" t="s">
        <v>529</v>
      </c>
    </row>
    <row r="19" spans="1:5">
      <c r="A19" s="4" t="s">
        <v>531</v>
      </c>
    </row>
    <row r="20" spans="1:5">
      <c r="A20" s="3" t="s">
        <v>518</v>
      </c>
    </row>
    <row r="21" spans="1:5">
      <c r="A21" s="4" t="s">
        <v>528</v>
      </c>
      <c r="C21" s="4" t="s">
        <v>529</v>
      </c>
    </row>
    <row r="22" spans="1:5">
      <c r="A22" s="4" t="s">
        <v>494</v>
      </c>
    </row>
    <row r="23" spans="1:5">
      <c r="A23" s="3" t="s">
        <v>518</v>
      </c>
    </row>
    <row r="24" spans="1:5">
      <c r="A24" s="4" t="s">
        <v>524</v>
      </c>
      <c r="D24" s="8" t="n">
        <v>0.3</v>
      </c>
    </row>
    <row r="25" spans="1:5">
      <c r="A25" s="4" t="s">
        <v>532</v>
      </c>
      <c r="C25" s="4" t="s">
        <v>327</v>
      </c>
    </row>
    <row r="26" spans="1:5">
      <c r="A26" s="4" t="s">
        <v>533</v>
      </c>
      <c r="C26" s="4" t="s">
        <v>534</v>
      </c>
    </row>
    <row r="27" spans="1:5">
      <c r="A27" s="4" t="s">
        <v>526</v>
      </c>
      <c r="C27" s="5" t="n">
        <v>0</v>
      </c>
    </row>
    <row r="28" spans="1:5">
      <c r="A28" s="4" t="s">
        <v>535</v>
      </c>
      <c r="C28" s="7" t="n">
        <v>27.97</v>
      </c>
      <c r="E28" s="7" t="n">
        <v>16.26</v>
      </c>
    </row>
    <row r="29" spans="1:5">
      <c r="A29" s="4" t="s">
        <v>272</v>
      </c>
    </row>
    <row r="30" spans="1:5">
      <c r="A30" s="3" t="s">
        <v>518</v>
      </c>
    </row>
    <row r="31" spans="1:5">
      <c r="A31" s="4" t="s">
        <v>522</v>
      </c>
      <c r="C31" s="4" t="s">
        <v>536</v>
      </c>
    </row>
    <row r="32" spans="1:5">
      <c r="A32" s="4" t="s">
        <v>524</v>
      </c>
      <c r="B32" s="8" t="n">
        <v>2.1</v>
      </c>
      <c r="C32" s="8" t="n">
        <v>2.1</v>
      </c>
    </row>
    <row r="33" spans="1:5">
      <c r="A33" s="4" t="s">
        <v>537</v>
      </c>
      <c r="C33" s="8" t="n">
        <v>5.5</v>
      </c>
      <c r="D33" s="8" t="n">
        <v>1.7</v>
      </c>
      <c r="E33" s="8" t="n">
        <v>9.800000000000001</v>
      </c>
    </row>
    <row r="34" spans="1:5">
      <c r="A34" s="4" t="s">
        <v>526</v>
      </c>
      <c r="C34" s="5" t="n">
        <v>36201</v>
      </c>
      <c r="D34" s="5" t="n">
        <v>57874</v>
      </c>
      <c r="E34" s="5" t="n">
        <v>57598</v>
      </c>
    </row>
    <row r="35" spans="1:5">
      <c r="A35" s="4" t="s">
        <v>538</v>
      </c>
    </row>
    <row r="36" spans="1:5">
      <c r="A36" s="3" t="s">
        <v>518</v>
      </c>
    </row>
    <row r="37" spans="1:5">
      <c r="A37" s="4" t="s">
        <v>521</v>
      </c>
      <c r="B37" s="5" t="n">
        <v>600000</v>
      </c>
      <c r="C37" s="5" t="n">
        <v>600000</v>
      </c>
    </row>
    <row r="38" spans="1:5">
      <c r="A38" s="4" t="s">
        <v>539</v>
      </c>
      <c r="C38" s="4" t="s">
        <v>540</v>
      </c>
    </row>
    <row r="39" spans="1:5">
      <c r="A39" s="4" t="s">
        <v>541</v>
      </c>
      <c r="B39" s="4" t="s">
        <v>542</v>
      </c>
      <c r="C39" s="4" t="s">
        <v>542</v>
      </c>
    </row>
    <row r="40" spans="1:5">
      <c r="A40" s="4" t="s">
        <v>543</v>
      </c>
    </row>
    <row r="41" spans="1:5">
      <c r="A41" s="3" t="s">
        <v>518</v>
      </c>
    </row>
    <row r="42" spans="1:5">
      <c r="A42" s="4" t="s">
        <v>544</v>
      </c>
      <c r="C42" s="4" t="s">
        <v>545</v>
      </c>
    </row>
    <row r="43" spans="1:5">
      <c r="A43" s="4" t="s">
        <v>546</v>
      </c>
    </row>
    <row r="44" spans="1:5">
      <c r="A44" s="3" t="s">
        <v>518</v>
      </c>
    </row>
    <row r="45" spans="1:5">
      <c r="A45" s="4" t="s">
        <v>544</v>
      </c>
      <c r="C45" s="4" t="s">
        <v>54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8</v>
      </c>
      <c r="B1" s="2" t="s">
        <v>1</v>
      </c>
    </row>
    <row r="2" spans="1:4">
      <c r="B2" s="2" t="s">
        <v>2</v>
      </c>
      <c r="C2" s="2" t="s">
        <v>32</v>
      </c>
      <c r="D2" s="2" t="s">
        <v>33</v>
      </c>
    </row>
    <row r="3" spans="1:4">
      <c r="A3" s="3" t="s">
        <v>518</v>
      </c>
    </row>
    <row r="4" spans="1:4">
      <c r="A4" s="4" t="s">
        <v>549</v>
      </c>
      <c r="B4" s="6" t="n">
        <v>5187</v>
      </c>
      <c r="C4" s="6" t="n">
        <v>4788</v>
      </c>
      <c r="D4" s="6" t="n">
        <v>4861</v>
      </c>
    </row>
    <row r="5" spans="1:4">
      <c r="A5" s="4" t="s">
        <v>272</v>
      </c>
    </row>
    <row r="6" spans="1:4">
      <c r="A6" s="3" t="s">
        <v>518</v>
      </c>
    </row>
    <row r="7" spans="1:4">
      <c r="A7" s="4" t="s">
        <v>549</v>
      </c>
      <c r="B7" s="5" t="n">
        <v>1992</v>
      </c>
      <c r="C7" s="5" t="n">
        <v>2281</v>
      </c>
      <c r="D7" s="5" t="n">
        <v>2704</v>
      </c>
    </row>
    <row r="8" spans="1:4">
      <c r="A8" s="4" t="s">
        <v>275</v>
      </c>
    </row>
    <row r="9" spans="1:4">
      <c r="A9" s="3" t="s">
        <v>518</v>
      </c>
    </row>
    <row r="10" spans="1:4">
      <c r="A10" s="4" t="s">
        <v>549</v>
      </c>
      <c r="B10" s="5" t="n">
        <v>2805</v>
      </c>
      <c r="C10" s="5" t="n">
        <v>2210</v>
      </c>
      <c r="D10" s="5" t="n">
        <v>1562</v>
      </c>
    </row>
    <row r="11" spans="1:4">
      <c r="A11" s="4" t="s">
        <v>494</v>
      </c>
    </row>
    <row r="12" spans="1:4">
      <c r="A12" s="3" t="s">
        <v>518</v>
      </c>
    </row>
    <row r="13" spans="1:4">
      <c r="A13" s="4" t="s">
        <v>549</v>
      </c>
      <c r="B13" s="5" t="n">
        <v>251</v>
      </c>
      <c r="C13" s="5" t="n">
        <v>184</v>
      </c>
      <c r="D13" s="5" t="n">
        <v>525</v>
      </c>
    </row>
    <row r="14" spans="1:4">
      <c r="A14" s="4" t="s">
        <v>538</v>
      </c>
    </row>
    <row r="15" spans="1:4">
      <c r="A15" s="3" t="s">
        <v>518</v>
      </c>
    </row>
    <row r="16" spans="1:4">
      <c r="A16" s="4" t="s">
        <v>549</v>
      </c>
      <c r="B16" s="6" t="n">
        <v>139</v>
      </c>
      <c r="C16" s="6" t="n">
        <v>113</v>
      </c>
      <c r="D16" s="6" t="n">
        <v>7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0</v>
      </c>
      <c r="B1" s="2" t="s">
        <v>1</v>
      </c>
    </row>
    <row r="2" spans="1:4">
      <c r="B2" s="2" t="s">
        <v>2</v>
      </c>
      <c r="C2" s="2" t="s">
        <v>32</v>
      </c>
      <c r="D2" s="2" t="s">
        <v>33</v>
      </c>
    </row>
    <row r="3" spans="1:4">
      <c r="A3" s="3" t="s">
        <v>551</v>
      </c>
    </row>
    <row r="4" spans="1:4">
      <c r="A4" s="4" t="s">
        <v>552</v>
      </c>
      <c r="B4" s="5" t="n">
        <v>121800</v>
      </c>
      <c r="C4" s="5" t="n">
        <v>107907</v>
      </c>
      <c r="D4" s="5" t="n">
        <v>329562</v>
      </c>
    </row>
    <row r="5" spans="1:4">
      <c r="A5" s="4" t="s">
        <v>553</v>
      </c>
      <c r="B5" s="5" t="n">
        <v>36201</v>
      </c>
      <c r="C5" s="5" t="n">
        <v>57874</v>
      </c>
      <c r="D5" s="5" t="n">
        <v>57598</v>
      </c>
    </row>
    <row r="6" spans="1:4">
      <c r="A6" s="4" t="s">
        <v>554</v>
      </c>
      <c r="B6" s="5" t="n">
        <v>-81186</v>
      </c>
      <c r="C6" s="5" t="n">
        <v>-43848</v>
      </c>
      <c r="D6" s="5" t="n">
        <v>-230704</v>
      </c>
    </row>
    <row r="7" spans="1:4">
      <c r="A7" s="4" t="s">
        <v>555</v>
      </c>
      <c r="B7" s="5" t="n">
        <v>-256</v>
      </c>
      <c r="C7" s="5" t="n">
        <v>-133</v>
      </c>
      <c r="D7" s="5" t="n">
        <v>-48549</v>
      </c>
    </row>
    <row r="8" spans="1:4">
      <c r="A8" s="4" t="s">
        <v>556</v>
      </c>
      <c r="B8" s="5" t="n">
        <v>76559</v>
      </c>
      <c r="C8" s="5" t="n">
        <v>121800</v>
      </c>
      <c r="D8" s="5" t="n">
        <v>107907</v>
      </c>
    </row>
    <row r="9" spans="1:4">
      <c r="A9" s="4" t="s">
        <v>557</v>
      </c>
      <c r="B9" s="7" t="n">
        <v>31.59</v>
      </c>
      <c r="C9" s="7" t="n">
        <v>29.43</v>
      </c>
      <c r="D9" s="7" t="n">
        <v>18.89</v>
      </c>
    </row>
    <row r="10" spans="1:4">
      <c r="A10" s="4" t="s">
        <v>558</v>
      </c>
      <c r="B10" s="10" t="n">
        <v>72.54000000000001</v>
      </c>
      <c r="C10" s="10" t="n">
        <v>37.64</v>
      </c>
      <c r="D10" s="10" t="n">
        <v>43.81</v>
      </c>
    </row>
    <row r="11" spans="1:4">
      <c r="A11" s="4" t="s">
        <v>559</v>
      </c>
      <c r="B11" s="10" t="n">
        <v>28.9</v>
      </c>
      <c r="C11" s="10" t="n">
        <v>42.34</v>
      </c>
      <c r="D11" s="10" t="n">
        <v>42.37</v>
      </c>
    </row>
    <row r="12" spans="1:4">
      <c r="A12" s="4" t="s">
        <v>560</v>
      </c>
      <c r="B12" s="10" t="n">
        <v>37.36</v>
      </c>
      <c r="C12" s="10" t="n">
        <v>43.89</v>
      </c>
      <c r="D12" s="10" t="n">
        <v>20.2</v>
      </c>
    </row>
    <row r="13" spans="1:4">
      <c r="A13" s="4" t="s">
        <v>561</v>
      </c>
      <c r="B13" s="7" t="n">
        <v>53.79</v>
      </c>
      <c r="C13" s="7" t="n">
        <v>31.59</v>
      </c>
      <c r="D13" s="7" t="n">
        <v>29.43</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2</v>
      </c>
      <c r="B1" s="2" t="s">
        <v>1</v>
      </c>
    </row>
    <row r="2" spans="1:4">
      <c r="B2" s="2" t="s">
        <v>2</v>
      </c>
      <c r="C2" s="2" t="s">
        <v>32</v>
      </c>
      <c r="D2" s="2" t="s">
        <v>33</v>
      </c>
    </row>
    <row r="3" spans="1:4">
      <c r="A3" s="3" t="s">
        <v>551</v>
      </c>
    </row>
    <row r="4" spans="1:4">
      <c r="A4" s="4" t="s">
        <v>552</v>
      </c>
      <c r="B4" s="5" t="n">
        <v>58416</v>
      </c>
      <c r="C4" s="5" t="n">
        <v>29097</v>
      </c>
      <c r="D4" s="5" t="n">
        <v>42676</v>
      </c>
    </row>
    <row r="5" spans="1:4">
      <c r="A5" s="4" t="s">
        <v>563</v>
      </c>
      <c r="B5" s="5" t="n">
        <v>43307</v>
      </c>
      <c r="C5" s="5" t="n">
        <v>44925</v>
      </c>
      <c r="D5" s="5" t="n">
        <v>34638</v>
      </c>
    </row>
    <row r="6" spans="1:4">
      <c r="A6" s="4" t="s">
        <v>564</v>
      </c>
      <c r="B6" s="5" t="n">
        <v>-43394</v>
      </c>
      <c r="C6" s="5" t="n">
        <v>-14949</v>
      </c>
      <c r="D6" s="5" t="n">
        <v>-35679</v>
      </c>
    </row>
    <row r="7" spans="1:4">
      <c r="A7" s="4" t="s">
        <v>565</v>
      </c>
      <c r="C7" s="5" t="n">
        <v>-657</v>
      </c>
      <c r="D7" s="5" t="n">
        <v>-12538</v>
      </c>
    </row>
    <row r="8" spans="1:4">
      <c r="A8" s="4" t="s">
        <v>556</v>
      </c>
      <c r="B8" s="5" t="n">
        <v>58329</v>
      </c>
      <c r="C8" s="5" t="n">
        <v>58416</v>
      </c>
      <c r="D8" s="5" t="n">
        <v>29097</v>
      </c>
    </row>
    <row r="9" spans="1:4">
      <c r="A9" s="4" t="s">
        <v>557</v>
      </c>
      <c r="B9" s="7" t="n">
        <v>36.63</v>
      </c>
      <c r="C9" s="7" t="n">
        <v>39.38</v>
      </c>
      <c r="D9" s="7" t="n">
        <v>33.72</v>
      </c>
    </row>
    <row r="10" spans="1:4">
      <c r="A10" s="4" t="s">
        <v>558</v>
      </c>
      <c r="B10" s="10" t="n">
        <v>57.54</v>
      </c>
      <c r="C10" s="10" t="n">
        <v>35.83</v>
      </c>
      <c r="D10" s="10" t="n">
        <v>43.89</v>
      </c>
    </row>
    <row r="11" spans="1:4">
      <c r="A11" s="4" t="s">
        <v>559</v>
      </c>
      <c r="B11" s="10" t="n">
        <v>37.27</v>
      </c>
      <c r="C11" s="10" t="n">
        <v>35.71</v>
      </c>
      <c r="D11" s="10" t="n">
        <v>41.91</v>
      </c>
    </row>
    <row r="12" spans="1:4">
      <c r="A12" s="4" t="s">
        <v>560</v>
      </c>
      <c r="C12" s="10" t="n">
        <v>33.72</v>
      </c>
      <c r="D12" s="10" t="n">
        <v>38.12</v>
      </c>
    </row>
    <row r="13" spans="1:4">
      <c r="A13" s="4" t="s">
        <v>561</v>
      </c>
      <c r="B13" s="7" t="n">
        <v>51.69</v>
      </c>
      <c r="C13" s="7" t="n">
        <v>36.63</v>
      </c>
      <c r="D13" s="7" t="n">
        <v>39.38</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6</v>
      </c>
      <c r="B1" s="2" t="s">
        <v>1</v>
      </c>
    </row>
    <row r="2" spans="1:3">
      <c r="B2" s="2" t="s">
        <v>2</v>
      </c>
      <c r="C2" s="2" t="s">
        <v>33</v>
      </c>
    </row>
    <row r="3" spans="1:3">
      <c r="A3" s="3" t="s">
        <v>567</v>
      </c>
    </row>
    <row r="4" spans="1:3">
      <c r="A4" s="4" t="s">
        <v>568</v>
      </c>
      <c r="B4" s="4" t="s">
        <v>545</v>
      </c>
      <c r="C4" s="4" t="s">
        <v>545</v>
      </c>
    </row>
    <row r="5" spans="1:3">
      <c r="A5" s="4" t="s">
        <v>569</v>
      </c>
      <c r="B5" s="4" t="s">
        <v>570</v>
      </c>
      <c r="C5" s="4" t="s">
        <v>571</v>
      </c>
    </row>
    <row r="6" spans="1:3">
      <c r="A6" s="4" t="s">
        <v>572</v>
      </c>
      <c r="B6" s="4" t="s">
        <v>357</v>
      </c>
      <c r="C6" s="4" t="s">
        <v>357</v>
      </c>
    </row>
    <row r="7" spans="1:3">
      <c r="A7" s="4" t="s">
        <v>573</v>
      </c>
      <c r="B7" s="4" t="s">
        <v>574</v>
      </c>
      <c r="C7" s="4" t="s">
        <v>575</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576</v>
      </c>
      <c r="B1" s="2" t="s">
        <v>1</v>
      </c>
    </row>
    <row r="2" spans="1:4">
      <c r="B2" s="2" t="s">
        <v>2</v>
      </c>
      <c r="C2" s="2" t="s">
        <v>32</v>
      </c>
      <c r="D2" s="2" t="s">
        <v>33</v>
      </c>
    </row>
    <row r="3" spans="1:4">
      <c r="A3" s="3" t="s">
        <v>577</v>
      </c>
    </row>
    <row r="4" spans="1:4">
      <c r="A4" s="4" t="s">
        <v>578</v>
      </c>
      <c r="B4" s="5" t="n">
        <v>137725</v>
      </c>
      <c r="C4" s="5" t="n">
        <v>262077</v>
      </c>
      <c r="D4" s="5" t="n">
        <v>515830</v>
      </c>
    </row>
    <row r="5" spans="1:4">
      <c r="A5" s="4" t="s">
        <v>579</v>
      </c>
      <c r="B5" s="5" t="n">
        <v>18739</v>
      </c>
      <c r="D5" s="5" t="n">
        <v>15585</v>
      </c>
    </row>
    <row r="6" spans="1:4">
      <c r="A6" s="4" t="s">
        <v>580</v>
      </c>
      <c r="B6" s="5" t="n">
        <v>-17406</v>
      </c>
      <c r="C6" s="5" t="n">
        <v>-124352</v>
      </c>
      <c r="D6" s="5" t="n">
        <v>-263626</v>
      </c>
    </row>
    <row r="7" spans="1:4">
      <c r="A7" s="4" t="s">
        <v>581</v>
      </c>
      <c r="D7" s="5" t="n">
        <v>-5712</v>
      </c>
    </row>
    <row r="8" spans="1:4">
      <c r="A8" s="4" t="s">
        <v>582</v>
      </c>
      <c r="B8" s="5" t="n">
        <v>139058</v>
      </c>
      <c r="C8" s="5" t="n">
        <v>137725</v>
      </c>
      <c r="D8" s="5" t="n">
        <v>262077</v>
      </c>
    </row>
    <row r="9" spans="1:4">
      <c r="A9" s="4" t="s">
        <v>583</v>
      </c>
      <c r="B9" s="7" t="n">
        <v>19.57</v>
      </c>
      <c r="C9" s="7" t="n">
        <v>13.13</v>
      </c>
      <c r="D9" s="7" t="n">
        <v>13.98</v>
      </c>
    </row>
    <row r="10" spans="1:4">
      <c r="A10" s="4" t="s">
        <v>584</v>
      </c>
      <c r="B10" s="5" t="n">
        <v>139058</v>
      </c>
    </row>
    <row r="11" spans="1:4">
      <c r="A11" s="4" t="s">
        <v>585</v>
      </c>
      <c r="B11" s="7" t="n">
        <v>70.75</v>
      </c>
      <c r="D11" s="10" t="n">
        <v>41.19</v>
      </c>
    </row>
    <row r="12" spans="1:4">
      <c r="A12" s="4" t="s">
        <v>586</v>
      </c>
      <c r="B12" s="5" t="n">
        <v>115191</v>
      </c>
    </row>
    <row r="13" spans="1:4">
      <c r="A13" s="4" t="s">
        <v>587</v>
      </c>
      <c r="B13" s="7" t="n">
        <v>16.13</v>
      </c>
      <c r="C13" s="10" t="n">
        <v>11.09</v>
      </c>
      <c r="D13" s="10" t="n">
        <v>13.86</v>
      </c>
    </row>
    <row r="14" spans="1:4">
      <c r="A14" s="4" t="s">
        <v>588</v>
      </c>
      <c r="D14" s="10" t="n">
        <v>21.94</v>
      </c>
    </row>
    <row r="15" spans="1:4">
      <c r="A15" s="4" t="s">
        <v>589</v>
      </c>
      <c r="B15" s="10" t="n">
        <v>26.89</v>
      </c>
      <c r="C15" s="7" t="n">
        <v>19.57</v>
      </c>
      <c r="D15" s="7" t="n">
        <v>13.13</v>
      </c>
    </row>
    <row r="16" spans="1:4">
      <c r="A16" s="4" t="s">
        <v>590</v>
      </c>
      <c r="B16" s="10" t="n">
        <v>26.89</v>
      </c>
    </row>
    <row r="17" spans="1:4">
      <c r="A17" s="4" t="s">
        <v>591</v>
      </c>
      <c r="B17" s="7" t="n">
        <v>19.12</v>
      </c>
    </row>
    <row r="18" spans="1:4">
      <c r="A18" s="4" t="s">
        <v>592</v>
      </c>
      <c r="B18" s="4" t="s">
        <v>593</v>
      </c>
    </row>
    <row r="19" spans="1:4">
      <c r="A19" s="4" t="s">
        <v>594</v>
      </c>
      <c r="B19" s="4" t="s">
        <v>593</v>
      </c>
    </row>
    <row r="20" spans="1:4">
      <c r="A20" s="4" t="s">
        <v>595</v>
      </c>
      <c r="B20" s="4" t="s">
        <v>596</v>
      </c>
    </row>
    <row r="21" spans="1:4">
      <c r="A21" s="4" t="s">
        <v>597</v>
      </c>
      <c r="B21" s="6" t="n">
        <v>11333033</v>
      </c>
    </row>
    <row r="22" spans="1:4">
      <c r="A22" s="4" t="s">
        <v>598</v>
      </c>
      <c r="B22" s="5" t="n">
        <v>11333033</v>
      </c>
    </row>
    <row r="23" spans="1:4">
      <c r="A23" s="4" t="s">
        <v>599</v>
      </c>
      <c r="B23" s="6" t="n">
        <v>10282908</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00</v>
      </c>
      <c r="B1" s="2" t="s">
        <v>410</v>
      </c>
    </row>
    <row r="2" spans="1:2">
      <c r="A2" s="3" t="s">
        <v>601</v>
      </c>
    </row>
    <row r="3" spans="1:2">
      <c r="A3" s="5" t="n">
        <v>2018</v>
      </c>
      <c r="B3" s="6" t="n">
        <v>10626</v>
      </c>
    </row>
    <row r="4" spans="1:2">
      <c r="A4" s="5" t="n">
        <v>2019</v>
      </c>
      <c r="B4" s="5" t="n">
        <v>9344</v>
      </c>
    </row>
    <row r="5" spans="1:2">
      <c r="A5" s="5" t="n">
        <v>2020</v>
      </c>
      <c r="B5" s="5" t="n">
        <v>7223</v>
      </c>
    </row>
    <row r="6" spans="1:2">
      <c r="A6" s="5" t="n">
        <v>2021</v>
      </c>
      <c r="B6" s="5" t="n">
        <v>6716</v>
      </c>
    </row>
    <row r="7" spans="1:2">
      <c r="A7" s="5" t="n">
        <v>2022</v>
      </c>
      <c r="B7" s="5" t="n">
        <v>4843</v>
      </c>
    </row>
    <row r="8" spans="1:2">
      <c r="A8" s="4" t="s">
        <v>602</v>
      </c>
      <c r="B8" s="5" t="n">
        <v>14046</v>
      </c>
    </row>
    <row r="9" spans="1:2">
      <c r="A9" s="4" t="s">
        <v>603</v>
      </c>
      <c r="B9" s="6" t="n">
        <v>5279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604</v>
      </c>
      <c r="B1" s="2" t="s">
        <v>1</v>
      </c>
    </row>
    <row r="2" spans="1:4">
      <c r="B2" s="2" t="s">
        <v>2</v>
      </c>
      <c r="C2" s="2" t="s">
        <v>32</v>
      </c>
      <c r="D2" s="2" t="s">
        <v>33</v>
      </c>
    </row>
    <row r="3" spans="1:4">
      <c r="A3" s="3" t="s">
        <v>178</v>
      </c>
    </row>
    <row r="4" spans="1:4">
      <c r="A4" s="4" t="s">
        <v>605</v>
      </c>
      <c r="B4" s="8" t="n">
        <v>9.1</v>
      </c>
      <c r="C4" s="8" t="n">
        <v>9.9</v>
      </c>
      <c r="D4" s="8" t="n">
        <v>7.7</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6</v>
      </c>
      <c r="B1" s="2" t="s">
        <v>1</v>
      </c>
    </row>
    <row r="2" spans="1:4">
      <c r="B2" s="2" t="s">
        <v>2</v>
      </c>
      <c r="C2" s="2" t="s">
        <v>32</v>
      </c>
      <c r="D2" s="2" t="s">
        <v>33</v>
      </c>
    </row>
    <row r="3" spans="1:4">
      <c r="A3" s="3" t="s">
        <v>607</v>
      </c>
    </row>
    <row r="4" spans="1:4">
      <c r="A4" s="4" t="s">
        <v>608</v>
      </c>
      <c r="B4" s="4" t="s">
        <v>609</v>
      </c>
    </row>
    <row r="5" spans="1:4">
      <c r="A5" s="4" t="s">
        <v>610</v>
      </c>
      <c r="B5" s="4" t="s">
        <v>611</v>
      </c>
    </row>
    <row r="6" spans="1:4">
      <c r="A6" s="4" t="s">
        <v>612</v>
      </c>
      <c r="B6" s="6" t="n">
        <v>3000000</v>
      </c>
      <c r="C6" s="6" t="n">
        <v>2500000</v>
      </c>
      <c r="D6" s="6" t="n">
        <v>2200000</v>
      </c>
    </row>
    <row r="7" spans="1:4">
      <c r="A7" s="4" t="s">
        <v>613</v>
      </c>
    </row>
    <row r="8" spans="1:4">
      <c r="A8" s="3" t="s">
        <v>607</v>
      </c>
    </row>
    <row r="9" spans="1:4">
      <c r="A9" s="4" t="s">
        <v>610</v>
      </c>
      <c r="B9" s="4" t="s">
        <v>611</v>
      </c>
    </row>
    <row r="10" spans="1:4">
      <c r="A10" s="4" t="s">
        <v>614</v>
      </c>
      <c r="B10" s="7" t="n">
        <v>0.25</v>
      </c>
    </row>
    <row r="11" spans="1:4">
      <c r="A11" s="4" t="s">
        <v>615</v>
      </c>
      <c r="B11" s="6" t="n">
        <v>1</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6</v>
      </c>
      <c r="B1" s="2" t="s">
        <v>1</v>
      </c>
    </row>
    <row r="2" spans="1:4">
      <c r="B2" s="2" t="s">
        <v>2</v>
      </c>
      <c r="C2" s="2" t="s">
        <v>32</v>
      </c>
      <c r="D2" s="2" t="s">
        <v>33</v>
      </c>
    </row>
    <row r="3" spans="1:4">
      <c r="A3" s="3" t="s">
        <v>617</v>
      </c>
    </row>
    <row r="4" spans="1:4">
      <c r="A4" s="4" t="s">
        <v>618</v>
      </c>
      <c r="B4" s="6" t="n">
        <v>41177</v>
      </c>
      <c r="C4" s="6" t="n">
        <v>26752</v>
      </c>
      <c r="D4" s="6" t="n">
        <v>25105</v>
      </c>
    </row>
    <row r="5" spans="1:4">
      <c r="A5" s="4" t="s">
        <v>619</v>
      </c>
      <c r="B5" s="5" t="n">
        <v>5420</v>
      </c>
      <c r="C5" s="5" t="n">
        <v>2798</v>
      </c>
      <c r="D5" s="5" t="n">
        <v>2560</v>
      </c>
    </row>
    <row r="6" spans="1:4">
      <c r="A6" s="4" t="s">
        <v>92</v>
      </c>
      <c r="B6" s="5" t="n">
        <v>46597</v>
      </c>
      <c r="C6" s="5" t="n">
        <v>29550</v>
      </c>
      <c r="D6" s="5" t="n">
        <v>27665</v>
      </c>
    </row>
    <row r="7" spans="1:4">
      <c r="A7" s="3" t="s">
        <v>620</v>
      </c>
    </row>
    <row r="8" spans="1:4">
      <c r="A8" s="4" t="s">
        <v>618</v>
      </c>
      <c r="B8" s="5" t="n">
        <v>1177</v>
      </c>
      <c r="C8" s="5" t="n">
        <v>5217</v>
      </c>
      <c r="D8" s="5" t="n">
        <v>987</v>
      </c>
    </row>
    <row r="9" spans="1:4">
      <c r="A9" s="4" t="s">
        <v>619</v>
      </c>
      <c r="B9" s="5" t="n">
        <v>-983</v>
      </c>
      <c r="C9" s="5" t="n">
        <v>216</v>
      </c>
      <c r="D9" s="5" t="n">
        <v>37</v>
      </c>
    </row>
    <row r="10" spans="1:4">
      <c r="A10" s="4" t="s">
        <v>92</v>
      </c>
      <c r="B10" s="5" t="n">
        <v>194</v>
      </c>
      <c r="C10" s="5" t="n">
        <v>5433</v>
      </c>
      <c r="D10" s="5" t="n">
        <v>1024</v>
      </c>
    </row>
    <row r="11" spans="1:4">
      <c r="A11" s="4" t="s">
        <v>621</v>
      </c>
      <c r="B11" s="6" t="n">
        <v>46791</v>
      </c>
      <c r="C11" s="6" t="n">
        <v>34983</v>
      </c>
      <c r="D11" s="6" t="n">
        <v>28689</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2</v>
      </c>
      <c r="B1" s="2" t="s">
        <v>1</v>
      </c>
    </row>
    <row r="2" spans="1:4">
      <c r="B2" s="2" t="s">
        <v>2</v>
      </c>
      <c r="C2" s="2" t="s">
        <v>32</v>
      </c>
      <c r="D2" s="2" t="s">
        <v>33</v>
      </c>
    </row>
    <row r="3" spans="1:4">
      <c r="A3" s="3" t="s">
        <v>623</v>
      </c>
    </row>
    <row r="4" spans="1:4">
      <c r="A4" s="4" t="s">
        <v>624</v>
      </c>
      <c r="B4" s="6" t="n">
        <v>49671</v>
      </c>
      <c r="C4" s="6" t="n">
        <v>35990</v>
      </c>
      <c r="D4" s="6" t="n">
        <v>26876</v>
      </c>
    </row>
    <row r="5" spans="1:4">
      <c r="A5" s="4" t="s">
        <v>625</v>
      </c>
      <c r="B5" s="5" t="n">
        <v>5110</v>
      </c>
      <c r="C5" s="5" t="n">
        <v>3747</v>
      </c>
      <c r="D5" s="5" t="n">
        <v>2806</v>
      </c>
    </row>
    <row r="6" spans="1:4">
      <c r="A6" s="4" t="s">
        <v>626</v>
      </c>
      <c r="B6" s="5" t="n">
        <v>576</v>
      </c>
      <c r="C6" s="5" t="n">
        <v>396</v>
      </c>
      <c r="D6" s="5" t="n">
        <v>1308</v>
      </c>
    </row>
    <row r="7" spans="1:4">
      <c r="A7" s="4" t="s">
        <v>627</v>
      </c>
      <c r="B7" s="5" t="n">
        <v>-1454</v>
      </c>
      <c r="C7" s="5" t="n">
        <v>-1749</v>
      </c>
    </row>
    <row r="8" spans="1:4">
      <c r="A8" s="4" t="s">
        <v>628</v>
      </c>
      <c r="B8" s="5" t="n">
        <v>-4376</v>
      </c>
      <c r="C8" s="5" t="n">
        <v>-2740</v>
      </c>
      <c r="D8" s="5" t="n">
        <v>-2262</v>
      </c>
    </row>
    <row r="9" spans="1:4">
      <c r="A9" s="4" t="s">
        <v>629</v>
      </c>
      <c r="B9" s="5" t="n">
        <v>-534</v>
      </c>
      <c r="C9" s="5" t="n">
        <v>-488</v>
      </c>
      <c r="D9" s="5" t="n">
        <v>-328</v>
      </c>
    </row>
    <row r="10" spans="1:4">
      <c r="A10" s="4" t="s">
        <v>415</v>
      </c>
      <c r="B10" s="5" t="n">
        <v>-2202</v>
      </c>
      <c r="C10" s="5" t="n">
        <v>-173</v>
      </c>
      <c r="D10" s="5" t="n">
        <v>289</v>
      </c>
    </row>
    <row r="11" spans="1:4">
      <c r="A11" s="4" t="s">
        <v>621</v>
      </c>
      <c r="B11" s="6" t="n">
        <v>46791</v>
      </c>
      <c r="C11" s="6" t="n">
        <v>34983</v>
      </c>
      <c r="D11" s="6" t="n">
        <v>28689</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0</v>
      </c>
      <c r="B1" s="2" t="s">
        <v>2</v>
      </c>
      <c r="C1" s="2" t="s">
        <v>32</v>
      </c>
    </row>
    <row r="2" spans="1:3">
      <c r="A2" s="3" t="s">
        <v>631</v>
      </c>
    </row>
    <row r="3" spans="1:3">
      <c r="A3" s="4" t="s">
        <v>632</v>
      </c>
      <c r="B3" s="6" t="n">
        <v>123</v>
      </c>
      <c r="C3" s="6" t="n">
        <v>93</v>
      </c>
    </row>
    <row r="4" spans="1:3">
      <c r="A4" s="4" t="s">
        <v>633</v>
      </c>
      <c r="B4" s="5" t="n">
        <v>8876</v>
      </c>
      <c r="C4" s="5" t="n">
        <v>14510</v>
      </c>
    </row>
    <row r="5" spans="1:3">
      <c r="A5" s="4" t="s">
        <v>103</v>
      </c>
      <c r="B5" s="5" t="n">
        <v>1823</v>
      </c>
      <c r="C5" s="5" t="n">
        <v>2186</v>
      </c>
    </row>
    <row r="6" spans="1:3">
      <c r="A6" s="4" t="s">
        <v>634</v>
      </c>
      <c r="B6" s="5" t="n">
        <v>1838</v>
      </c>
      <c r="C6" s="5" t="n">
        <v>2261</v>
      </c>
    </row>
    <row r="7" spans="1:3">
      <c r="A7" s="4" t="s">
        <v>53</v>
      </c>
      <c r="B7" s="5" t="n">
        <v>3783</v>
      </c>
      <c r="C7" s="5" t="n">
        <v>5785</v>
      </c>
    </row>
    <row r="8" spans="1:3">
      <c r="A8" s="4" t="s">
        <v>635</v>
      </c>
      <c r="B8" s="5" t="n">
        <v>3619</v>
      </c>
      <c r="C8" s="5" t="n">
        <v>4020</v>
      </c>
    </row>
    <row r="9" spans="1:3">
      <c r="A9" s="4" t="s">
        <v>636</v>
      </c>
      <c r="B9" s="5" t="n">
        <v>20062</v>
      </c>
      <c r="C9" s="5" t="n">
        <v>28855</v>
      </c>
    </row>
    <row r="10" spans="1:3">
      <c r="A10" s="4" t="s">
        <v>312</v>
      </c>
      <c r="B10" s="5" t="n">
        <v>-3096</v>
      </c>
      <c r="C10" s="5" t="n">
        <v>-4061</v>
      </c>
    </row>
    <row r="11" spans="1:3">
      <c r="A11" s="4" t="s">
        <v>637</v>
      </c>
      <c r="B11" s="5" t="n">
        <v>16966</v>
      </c>
      <c r="C11" s="5" t="n">
        <v>24794</v>
      </c>
    </row>
    <row r="12" spans="1:3">
      <c r="A12" s="3" t="s">
        <v>638</v>
      </c>
    </row>
    <row r="13" spans="1:3">
      <c r="A13" s="4" t="s">
        <v>639</v>
      </c>
      <c r="B13" s="5" t="n">
        <v>-18055</v>
      </c>
      <c r="C13" s="5" t="n">
        <v>-25688</v>
      </c>
    </row>
    <row r="14" spans="1:3">
      <c r="A14" s="4" t="s">
        <v>640</v>
      </c>
      <c r="B14" s="5" t="n">
        <v>-18055</v>
      </c>
      <c r="C14" s="5" t="n">
        <v>-25688</v>
      </c>
    </row>
    <row r="15" spans="1:3">
      <c r="A15" s="4" t="s">
        <v>641</v>
      </c>
      <c r="B15" s="6" t="n">
        <v>-1089</v>
      </c>
      <c r="C15" s="6" t="n">
        <v>-89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2"/>
    <col customWidth="1" max="2" min="2" width="16"/>
    <col customWidth="1" max="3" min="3" width="34"/>
    <col customWidth="1" max="4" min="4" width="21"/>
    <col customWidth="1" max="5" min="5" width="21"/>
  </cols>
  <sheetData>
    <row r="1" spans="1:5">
      <c r="A1" s="1" t="s">
        <v>642</v>
      </c>
      <c r="B1" s="2" t="s">
        <v>1</v>
      </c>
    </row>
    <row r="2" spans="1:5">
      <c r="B2" s="2" t="s">
        <v>643</v>
      </c>
      <c r="C2" s="2" t="s">
        <v>644</v>
      </c>
      <c r="D2" s="2" t="s">
        <v>448</v>
      </c>
      <c r="E2" s="2" t="s">
        <v>449</v>
      </c>
    </row>
    <row r="3" spans="1:5">
      <c r="A3" s="3" t="s">
        <v>645</v>
      </c>
    </row>
    <row r="4" spans="1:5">
      <c r="A4" s="4" t="s">
        <v>646</v>
      </c>
      <c r="C4" s="6" t="n">
        <v>1900000</v>
      </c>
    </row>
    <row r="5" spans="1:5">
      <c r="A5" s="4" t="s">
        <v>312</v>
      </c>
      <c r="C5" s="5" t="n">
        <v>3096000</v>
      </c>
      <c r="D5" s="6" t="n">
        <v>4061000</v>
      </c>
    </row>
    <row r="6" spans="1:5">
      <c r="A6" s="4" t="s">
        <v>321</v>
      </c>
      <c r="C6" s="6" t="n">
        <v>46791000</v>
      </c>
      <c r="D6" s="5" t="n">
        <v>34983000</v>
      </c>
      <c r="E6" s="6" t="n">
        <v>28689000</v>
      </c>
    </row>
    <row r="7" spans="1:5">
      <c r="A7" s="4" t="s">
        <v>647</v>
      </c>
      <c r="C7" s="5" t="n">
        <v>0</v>
      </c>
    </row>
    <row r="8" spans="1:5">
      <c r="A8" s="4" t="s">
        <v>648</v>
      </c>
      <c r="C8" s="6" t="n">
        <v>0</v>
      </c>
    </row>
    <row r="9" spans="1:5">
      <c r="A9" s="4" t="s">
        <v>322</v>
      </c>
    </row>
    <row r="10" spans="1:5">
      <c r="A10" s="3" t="s">
        <v>645</v>
      </c>
    </row>
    <row r="11" spans="1:5">
      <c r="A11" s="4" t="s">
        <v>321</v>
      </c>
      <c r="C11" s="6" t="n">
        <v>-1500000</v>
      </c>
      <c r="D11" s="6" t="n">
        <v>-1700000</v>
      </c>
    </row>
    <row r="12" spans="1:5">
      <c r="A12" s="4" t="s">
        <v>649</v>
      </c>
    </row>
    <row r="13" spans="1:5">
      <c r="A13" s="3" t="s">
        <v>645</v>
      </c>
    </row>
    <row r="14" spans="1:5">
      <c r="A14" s="4" t="s">
        <v>650</v>
      </c>
      <c r="B14" s="4" t="s">
        <v>651</v>
      </c>
    </row>
    <row r="15" spans="1:5">
      <c r="A15" s="4" t="s">
        <v>652</v>
      </c>
    </row>
    <row r="16" spans="1:5">
      <c r="A16" s="3" t="s">
        <v>645</v>
      </c>
    </row>
    <row r="17" spans="1:5">
      <c r="A17" s="4" t="s">
        <v>653</v>
      </c>
      <c r="C17" s="5" t="n">
        <v>2013</v>
      </c>
    </row>
    <row r="18" spans="1:5">
      <c r="A18" s="4" t="s">
        <v>654</v>
      </c>
    </row>
    <row r="19" spans="1:5">
      <c r="A19" s="3" t="s">
        <v>645</v>
      </c>
    </row>
    <row r="20" spans="1:5">
      <c r="A20" s="4" t="s">
        <v>653</v>
      </c>
      <c r="C20" s="5" t="n">
        <v>2016</v>
      </c>
    </row>
  </sheetData>
  <mergeCells count="2">
    <mergeCell ref="A1:A2"/>
    <mergeCell ref="B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M12"/>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36"/>
    <col customWidth="1" max="12" min="12" width="21"/>
    <col customWidth="1" max="13" min="13" width="21"/>
  </cols>
  <sheetData>
    <row r="1" spans="1:13">
      <c r="A1" s="1" t="s">
        <v>655</v>
      </c>
      <c r="B1" s="2" t="s">
        <v>396</v>
      </c>
      <c r="J1" s="2" t="s">
        <v>299</v>
      </c>
      <c r="K1" s="2" t="s">
        <v>1</v>
      </c>
    </row>
    <row r="2" spans="1:13">
      <c r="B2" s="2" t="s">
        <v>410</v>
      </c>
      <c r="C2" s="2" t="s">
        <v>656</v>
      </c>
      <c r="D2" s="2" t="s">
        <v>657</v>
      </c>
      <c r="E2" s="2" t="s">
        <v>658</v>
      </c>
      <c r="F2" s="2" t="s">
        <v>448</v>
      </c>
      <c r="G2" s="2" t="s">
        <v>659</v>
      </c>
      <c r="H2" s="2" t="s">
        <v>660</v>
      </c>
      <c r="I2" s="2" t="s">
        <v>661</v>
      </c>
      <c r="J2" s="2" t="s">
        <v>662</v>
      </c>
      <c r="K2" s="2" t="s">
        <v>663</v>
      </c>
      <c r="L2" s="2" t="s">
        <v>448</v>
      </c>
      <c r="M2" s="2" t="s">
        <v>449</v>
      </c>
    </row>
    <row r="3" spans="1:13">
      <c r="A3" s="3" t="s">
        <v>664</v>
      </c>
    </row>
    <row r="4" spans="1:13">
      <c r="A4" s="4" t="s">
        <v>665</v>
      </c>
      <c r="J4" s="5" t="n">
        <v>1</v>
      </c>
      <c r="K4" s="5" t="n">
        <v>2</v>
      </c>
    </row>
    <row r="5" spans="1:13">
      <c r="A5" s="4" t="s">
        <v>666</v>
      </c>
      <c r="K5" s="5" t="n">
        <v>2</v>
      </c>
    </row>
    <row r="6" spans="1:13">
      <c r="A6" s="4" t="s">
        <v>35</v>
      </c>
      <c r="B6" s="6" t="n">
        <v>122212</v>
      </c>
      <c r="C6" s="6" t="n">
        <v>140194</v>
      </c>
      <c r="D6" s="6" t="n">
        <v>157941</v>
      </c>
      <c r="E6" s="6" t="n">
        <v>144806</v>
      </c>
      <c r="F6" s="6" t="n">
        <v>95322</v>
      </c>
      <c r="G6" s="6" t="n">
        <v>106168</v>
      </c>
      <c r="H6" s="6" t="n">
        <v>146450</v>
      </c>
      <c r="I6" s="6" t="n">
        <v>131676</v>
      </c>
      <c r="K6" s="6" t="n">
        <v>565153</v>
      </c>
      <c r="L6" s="6" t="n">
        <v>479616</v>
      </c>
      <c r="M6" s="6" t="n">
        <v>440804</v>
      </c>
    </row>
    <row r="7" spans="1:13">
      <c r="A7" s="4" t="s">
        <v>423</v>
      </c>
    </row>
    <row r="8" spans="1:13">
      <c r="A8" s="3" t="s">
        <v>664</v>
      </c>
    </row>
    <row r="9" spans="1:13">
      <c r="A9" s="4" t="s">
        <v>35</v>
      </c>
      <c r="K9" s="5" t="n">
        <v>543300</v>
      </c>
      <c r="L9" s="6" t="n">
        <v>479600</v>
      </c>
      <c r="M9" s="6" t="n">
        <v>440800</v>
      </c>
    </row>
    <row r="10" spans="1:13">
      <c r="A10" s="4" t="s">
        <v>424</v>
      </c>
    </row>
    <row r="11" spans="1:13">
      <c r="A11" s="3" t="s">
        <v>664</v>
      </c>
    </row>
    <row r="12" spans="1:13">
      <c r="A12" s="4" t="s">
        <v>35</v>
      </c>
      <c r="K12" s="6" t="n">
        <v>21800</v>
      </c>
    </row>
  </sheetData>
  <mergeCells count="3">
    <mergeCell ref="A1:A2"/>
    <mergeCell ref="B1:I1"/>
    <mergeCell ref="K1:M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67</v>
      </c>
      <c r="B1" s="2" t="s">
        <v>396</v>
      </c>
      <c r="J1" s="2" t="s">
        <v>1</v>
      </c>
    </row>
    <row r="2" spans="1:12">
      <c r="B2" s="2" t="s">
        <v>2</v>
      </c>
      <c r="C2" s="2" t="s">
        <v>365</v>
      </c>
      <c r="D2" s="2" t="s">
        <v>4</v>
      </c>
      <c r="E2" s="2" t="s">
        <v>366</v>
      </c>
      <c r="F2" s="2" t="s">
        <v>32</v>
      </c>
      <c r="G2" s="2" t="s">
        <v>367</v>
      </c>
      <c r="H2" s="2" t="s">
        <v>368</v>
      </c>
      <c r="I2" s="2" t="s">
        <v>369</v>
      </c>
      <c r="J2" s="2" t="s">
        <v>2</v>
      </c>
      <c r="K2" s="2" t="s">
        <v>32</v>
      </c>
      <c r="L2" s="2" t="s">
        <v>33</v>
      </c>
    </row>
    <row r="3" spans="1:12">
      <c r="A3" s="3" t="s">
        <v>664</v>
      </c>
    </row>
    <row r="4" spans="1:12">
      <c r="A4" s="4" t="s">
        <v>35</v>
      </c>
      <c r="B4" s="6" t="n">
        <v>122212</v>
      </c>
      <c r="C4" s="6" t="n">
        <v>140194</v>
      </c>
      <c r="D4" s="6" t="n">
        <v>157941</v>
      </c>
      <c r="E4" s="6" t="n">
        <v>144806</v>
      </c>
      <c r="F4" s="6" t="n">
        <v>95322</v>
      </c>
      <c r="G4" s="6" t="n">
        <v>106168</v>
      </c>
      <c r="H4" s="6" t="n">
        <v>146450</v>
      </c>
      <c r="I4" s="6" t="n">
        <v>131676</v>
      </c>
      <c r="J4" s="6" t="n">
        <v>565153</v>
      </c>
      <c r="K4" s="6" t="n">
        <v>479616</v>
      </c>
      <c r="L4" s="6" t="n">
        <v>440804</v>
      </c>
    </row>
    <row r="5" spans="1:12">
      <c r="A5" s="4" t="s">
        <v>373</v>
      </c>
      <c r="B5" s="5" t="n">
        <v>18299</v>
      </c>
      <c r="C5" s="6" t="n">
        <v>20098</v>
      </c>
      <c r="D5" s="6" t="n">
        <v>28782</v>
      </c>
      <c r="E5" s="6" t="n">
        <v>27949</v>
      </c>
      <c r="F5" s="5" t="n">
        <v>12629</v>
      </c>
      <c r="G5" s="6" t="n">
        <v>7787</v>
      </c>
      <c r="H5" s="6" t="n">
        <v>23725</v>
      </c>
      <c r="I5" s="6" t="n">
        <v>23706</v>
      </c>
      <c r="J5" s="5" t="n">
        <v>95128</v>
      </c>
      <c r="K5" s="5" t="n">
        <v>67847</v>
      </c>
      <c r="L5" s="5" t="n">
        <v>48098</v>
      </c>
    </row>
    <row r="6" spans="1:12">
      <c r="A6" s="4" t="s">
        <v>117</v>
      </c>
      <c r="J6" s="5" t="n">
        <v>16860</v>
      </c>
      <c r="K6" s="5" t="n">
        <v>14498</v>
      </c>
      <c r="L6" s="5" t="n">
        <v>14384</v>
      </c>
    </row>
    <row r="7" spans="1:12">
      <c r="A7" s="4" t="s">
        <v>321</v>
      </c>
      <c r="J7" s="5" t="n">
        <v>46791</v>
      </c>
      <c r="K7" s="5" t="n">
        <v>34983</v>
      </c>
      <c r="L7" s="5" t="n">
        <v>28689</v>
      </c>
    </row>
    <row r="8" spans="1:12">
      <c r="A8" s="4" t="s">
        <v>668</v>
      </c>
      <c r="B8" s="5" t="n">
        <v>326227</v>
      </c>
      <c r="F8" s="6" t="n">
        <v>221430</v>
      </c>
      <c r="J8" s="5" t="n">
        <v>326227</v>
      </c>
      <c r="K8" s="5" t="n">
        <v>221430</v>
      </c>
    </row>
    <row r="9" spans="1:12">
      <c r="A9" s="4" t="s">
        <v>423</v>
      </c>
    </row>
    <row r="10" spans="1:12">
      <c r="A10" s="3" t="s">
        <v>664</v>
      </c>
    </row>
    <row r="11" spans="1:12">
      <c r="A11" s="4" t="s">
        <v>35</v>
      </c>
      <c r="J11" s="5" t="n">
        <v>543300</v>
      </c>
      <c r="K11" s="6" t="n">
        <v>479600</v>
      </c>
      <c r="L11" s="6" t="n">
        <v>440800</v>
      </c>
    </row>
    <row r="12" spans="1:12">
      <c r="A12" s="4" t="s">
        <v>424</v>
      </c>
    </row>
    <row r="13" spans="1:12">
      <c r="A13" s="3" t="s">
        <v>664</v>
      </c>
    </row>
    <row r="14" spans="1:12">
      <c r="A14" s="4" t="s">
        <v>35</v>
      </c>
      <c r="J14" s="5" t="n">
        <v>21800</v>
      </c>
    </row>
    <row r="15" spans="1:12">
      <c r="A15" s="4" t="s">
        <v>669</v>
      </c>
    </row>
    <row r="16" spans="1:12">
      <c r="A16" s="3" t="s">
        <v>664</v>
      </c>
    </row>
    <row r="17" spans="1:12">
      <c r="A17" s="4" t="s">
        <v>35</v>
      </c>
      <c r="J17" s="5" t="n">
        <v>565153</v>
      </c>
    </row>
    <row r="18" spans="1:12">
      <c r="A18" s="4" t="s">
        <v>373</v>
      </c>
      <c r="J18" s="5" t="n">
        <v>95128</v>
      </c>
    </row>
    <row r="19" spans="1:12">
      <c r="A19" s="4" t="s">
        <v>670</v>
      </c>
      <c r="J19" s="5" t="n">
        <v>159110</v>
      </c>
    </row>
    <row r="20" spans="1:12">
      <c r="A20" s="4" t="s">
        <v>117</v>
      </c>
      <c r="J20" s="5" t="n">
        <v>16730</v>
      </c>
    </row>
    <row r="21" spans="1:12">
      <c r="A21" s="4" t="s">
        <v>321</v>
      </c>
      <c r="J21" s="5" t="n">
        <v>46791</v>
      </c>
    </row>
    <row r="22" spans="1:12">
      <c r="A22" s="4" t="s">
        <v>671</v>
      </c>
      <c r="J22" s="5" t="n">
        <v>15040</v>
      </c>
    </row>
    <row r="23" spans="1:12">
      <c r="A23" s="4" t="s">
        <v>668</v>
      </c>
      <c r="B23" s="5" t="n">
        <v>326227</v>
      </c>
      <c r="J23" s="5" t="n">
        <v>326227</v>
      </c>
    </row>
    <row r="24" spans="1:12">
      <c r="A24" s="4" t="s">
        <v>672</v>
      </c>
    </row>
    <row r="25" spans="1:12">
      <c r="A25" s="3" t="s">
        <v>664</v>
      </c>
    </row>
    <row r="26" spans="1:12">
      <c r="A26" s="4" t="s">
        <v>35</v>
      </c>
      <c r="J26" s="5" t="n">
        <v>543346</v>
      </c>
    </row>
    <row r="27" spans="1:12">
      <c r="A27" s="4" t="s">
        <v>373</v>
      </c>
      <c r="J27" s="5" t="n">
        <v>97412</v>
      </c>
    </row>
    <row r="28" spans="1:12">
      <c r="A28" s="4" t="s">
        <v>670</v>
      </c>
      <c r="J28" s="5" t="n">
        <v>160382</v>
      </c>
    </row>
    <row r="29" spans="1:12">
      <c r="A29" s="4" t="s">
        <v>117</v>
      </c>
      <c r="J29" s="5" t="n">
        <v>14598</v>
      </c>
    </row>
    <row r="30" spans="1:12">
      <c r="A30" s="4" t="s">
        <v>321</v>
      </c>
      <c r="J30" s="5" t="n">
        <v>47911</v>
      </c>
    </row>
    <row r="31" spans="1:12">
      <c r="A31" s="4" t="s">
        <v>671</v>
      </c>
      <c r="J31" s="5" t="n">
        <v>14989</v>
      </c>
    </row>
    <row r="32" spans="1:12">
      <c r="A32" s="4" t="s">
        <v>668</v>
      </c>
      <c r="B32" s="5" t="n">
        <v>247817</v>
      </c>
      <c r="J32" s="5" t="n">
        <v>247817</v>
      </c>
    </row>
    <row r="33" spans="1:12">
      <c r="A33" s="4" t="s">
        <v>673</v>
      </c>
    </row>
    <row r="34" spans="1:12">
      <c r="A34" s="3" t="s">
        <v>664</v>
      </c>
    </row>
    <row r="35" spans="1:12">
      <c r="A35" s="4" t="s">
        <v>35</v>
      </c>
      <c r="J35" s="5" t="n">
        <v>21807</v>
      </c>
    </row>
    <row r="36" spans="1:12">
      <c r="A36" s="4" t="s">
        <v>373</v>
      </c>
      <c r="J36" s="5" t="n">
        <v>-2284</v>
      </c>
    </row>
    <row r="37" spans="1:12">
      <c r="A37" s="4" t="s">
        <v>670</v>
      </c>
      <c r="J37" s="5" t="n">
        <v>-1272</v>
      </c>
    </row>
    <row r="38" spans="1:12">
      <c r="A38" s="4" t="s">
        <v>117</v>
      </c>
      <c r="J38" s="5" t="n">
        <v>2132</v>
      </c>
    </row>
    <row r="39" spans="1:12">
      <c r="A39" s="4" t="s">
        <v>321</v>
      </c>
      <c r="J39" s="5" t="n">
        <v>-1120</v>
      </c>
    </row>
    <row r="40" spans="1:12">
      <c r="A40" s="4" t="s">
        <v>671</v>
      </c>
      <c r="J40" s="5" t="n">
        <v>51</v>
      </c>
    </row>
    <row r="41" spans="1:12">
      <c r="A41" s="4" t="s">
        <v>668</v>
      </c>
      <c r="B41" s="6" t="n">
        <v>78410</v>
      </c>
      <c r="J41" s="6" t="n">
        <v>78410</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74</v>
      </c>
      <c r="B1" s="2" t="s">
        <v>396</v>
      </c>
      <c r="J1" s="2" t="s">
        <v>1</v>
      </c>
    </row>
    <row r="2" spans="1:12">
      <c r="B2" s="2" t="s">
        <v>2</v>
      </c>
      <c r="C2" s="2" t="s">
        <v>365</v>
      </c>
      <c r="D2" s="2" t="s">
        <v>4</v>
      </c>
      <c r="E2" s="2" t="s">
        <v>366</v>
      </c>
      <c r="F2" s="2" t="s">
        <v>32</v>
      </c>
      <c r="G2" s="2" t="s">
        <v>367</v>
      </c>
      <c r="H2" s="2" t="s">
        <v>368</v>
      </c>
      <c r="I2" s="2" t="s">
        <v>369</v>
      </c>
      <c r="J2" s="2" t="s">
        <v>2</v>
      </c>
      <c r="K2" s="2" t="s">
        <v>32</v>
      </c>
      <c r="L2" s="2" t="s">
        <v>33</v>
      </c>
    </row>
    <row r="3" spans="1:12">
      <c r="A3" s="3" t="s">
        <v>664</v>
      </c>
    </row>
    <row r="4" spans="1:12">
      <c r="A4" s="4" t="s">
        <v>373</v>
      </c>
      <c r="B4" s="6" t="n">
        <v>18299</v>
      </c>
      <c r="C4" s="6" t="n">
        <v>20098</v>
      </c>
      <c r="D4" s="6" t="n">
        <v>28782</v>
      </c>
      <c r="E4" s="6" t="n">
        <v>27949</v>
      </c>
      <c r="F4" s="6" t="n">
        <v>12629</v>
      </c>
      <c r="G4" s="6" t="n">
        <v>7787</v>
      </c>
      <c r="H4" s="6" t="n">
        <v>23725</v>
      </c>
      <c r="I4" s="6" t="n">
        <v>23706</v>
      </c>
      <c r="J4" s="6" t="n">
        <v>95128</v>
      </c>
      <c r="K4" s="6" t="n">
        <v>67847</v>
      </c>
      <c r="L4" s="6" t="n">
        <v>48098</v>
      </c>
    </row>
    <row r="5" spans="1:12">
      <c r="A5" s="4" t="s">
        <v>675</v>
      </c>
      <c r="J5" s="5" t="n">
        <v>461</v>
      </c>
      <c r="K5" s="5" t="n">
        <v>1125</v>
      </c>
      <c r="L5" s="5" t="n">
        <v>619</v>
      </c>
    </row>
    <row r="6" spans="1:12">
      <c r="A6" s="4" t="s">
        <v>676</v>
      </c>
      <c r="J6" s="5" t="n">
        <v>46791</v>
      </c>
      <c r="K6" s="5" t="n">
        <v>34983</v>
      </c>
      <c r="L6" s="5" t="n">
        <v>28689</v>
      </c>
    </row>
    <row r="7" spans="1:12">
      <c r="A7" s="4" t="s">
        <v>117</v>
      </c>
      <c r="J7" s="5" t="n">
        <v>16860</v>
      </c>
      <c r="K7" s="6" t="n">
        <v>14498</v>
      </c>
      <c r="L7" s="6" t="n">
        <v>14384</v>
      </c>
    </row>
    <row r="8" spans="1:12">
      <c r="A8" s="4" t="s">
        <v>669</v>
      </c>
    </row>
    <row r="9" spans="1:12">
      <c r="A9" s="3" t="s">
        <v>664</v>
      </c>
    </row>
    <row r="10" spans="1:12">
      <c r="A10" s="4" t="s">
        <v>373</v>
      </c>
      <c r="J10" s="5" t="n">
        <v>95128</v>
      </c>
    </row>
    <row r="11" spans="1:12">
      <c r="A11" s="4" t="s">
        <v>675</v>
      </c>
      <c r="J11" s="5" t="n">
        <v>461</v>
      </c>
    </row>
    <row r="12" spans="1:12">
      <c r="A12" s="4" t="s">
        <v>676</v>
      </c>
      <c r="J12" s="5" t="n">
        <v>46791</v>
      </c>
    </row>
    <row r="13" spans="1:12">
      <c r="A13" s="4" t="s">
        <v>117</v>
      </c>
      <c r="J13" s="5" t="n">
        <v>16730</v>
      </c>
    </row>
    <row r="14" spans="1:12">
      <c r="A14" s="4" t="s">
        <v>670</v>
      </c>
      <c r="J14" s="5" t="n">
        <v>159110</v>
      </c>
    </row>
    <row r="15" spans="1:12">
      <c r="A15" s="4" t="s">
        <v>672</v>
      </c>
    </row>
    <row r="16" spans="1:12">
      <c r="A16" s="3" t="s">
        <v>664</v>
      </c>
    </row>
    <row r="17" spans="1:12">
      <c r="A17" s="4" t="s">
        <v>373</v>
      </c>
      <c r="J17" s="5" t="n">
        <v>97412</v>
      </c>
    </row>
    <row r="18" spans="1:12">
      <c r="A18" s="4" t="s">
        <v>675</v>
      </c>
      <c r="J18" s="5" t="n">
        <v>461</v>
      </c>
    </row>
    <row r="19" spans="1:12">
      <c r="A19" s="4" t="s">
        <v>676</v>
      </c>
      <c r="J19" s="5" t="n">
        <v>47911</v>
      </c>
    </row>
    <row r="20" spans="1:12">
      <c r="A20" s="4" t="s">
        <v>117</v>
      </c>
      <c r="J20" s="5" t="n">
        <v>14598</v>
      </c>
    </row>
    <row r="21" spans="1:12">
      <c r="A21" s="4" t="s">
        <v>670</v>
      </c>
      <c r="J21" s="5" t="n">
        <v>160382</v>
      </c>
    </row>
    <row r="22" spans="1:12">
      <c r="A22" s="4" t="s">
        <v>673</v>
      </c>
    </row>
    <row r="23" spans="1:12">
      <c r="A23" s="3" t="s">
        <v>664</v>
      </c>
    </row>
    <row r="24" spans="1:12">
      <c r="A24" s="4" t="s">
        <v>373</v>
      </c>
      <c r="J24" s="5" t="n">
        <v>-2284</v>
      </c>
    </row>
    <row r="25" spans="1:12">
      <c r="A25" s="4" t="s">
        <v>676</v>
      </c>
      <c r="J25" s="5" t="n">
        <v>-1120</v>
      </c>
    </row>
    <row r="26" spans="1:12">
      <c r="A26" s="4" t="s">
        <v>117</v>
      </c>
      <c r="J26" s="5" t="n">
        <v>2132</v>
      </c>
    </row>
    <row r="27" spans="1:12">
      <c r="A27" s="4" t="s">
        <v>670</v>
      </c>
      <c r="J27" s="6" t="n">
        <v>-1272</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21"/>
  </cols>
  <sheetData>
    <row r="1" spans="1:2">
      <c r="A1" s="1" t="s">
        <v>677</v>
      </c>
      <c r="B1" s="2" t="s">
        <v>1</v>
      </c>
    </row>
    <row r="2" spans="1:2">
      <c r="B2" s="2" t="s">
        <v>410</v>
      </c>
    </row>
    <row r="3" spans="1:2">
      <c r="A3" s="3" t="s">
        <v>678</v>
      </c>
    </row>
    <row r="4" spans="1:2">
      <c r="A4" s="4" t="s">
        <v>679</v>
      </c>
      <c r="B4" s="8" t="n">
        <v>2.8</v>
      </c>
    </row>
    <row r="5" spans="1:2">
      <c r="A5" s="4" t="s">
        <v>680</v>
      </c>
    </row>
    <row r="6" spans="1:2">
      <c r="A6" s="3" t="s">
        <v>678</v>
      </c>
    </row>
    <row r="7" spans="1:2">
      <c r="A7" s="4" t="s">
        <v>681</v>
      </c>
      <c r="B7" s="4" t="s">
        <v>682</v>
      </c>
    </row>
    <row r="8" spans="1:2">
      <c r="A8" s="4" t="s">
        <v>683</v>
      </c>
    </row>
    <row r="9" spans="1:2">
      <c r="A9" s="3" t="s">
        <v>678</v>
      </c>
    </row>
    <row r="10" spans="1:2">
      <c r="A10" s="4" t="s">
        <v>681</v>
      </c>
      <c r="B10" s="4" t="s">
        <v>684</v>
      </c>
    </row>
    <row r="11" spans="1:2">
      <c r="A11" s="4" t="s">
        <v>685</v>
      </c>
    </row>
    <row r="12" spans="1:2">
      <c r="A12" s="3" t="s">
        <v>678</v>
      </c>
    </row>
    <row r="13" spans="1:2">
      <c r="A13" s="4" t="s">
        <v>686</v>
      </c>
      <c r="B13" s="4" t="s">
        <v>334</v>
      </c>
    </row>
    <row r="14" spans="1:2">
      <c r="A14" s="4" t="s">
        <v>323</v>
      </c>
    </row>
    <row r="15" spans="1:2">
      <c r="A15" s="3" t="s">
        <v>678</v>
      </c>
    </row>
    <row r="16" spans="1:2">
      <c r="A16" s="4" t="s">
        <v>324</v>
      </c>
      <c r="B16" s="4" t="s">
        <v>325</v>
      </c>
    </row>
    <row r="17" spans="1:2">
      <c r="A17" s="4" t="s">
        <v>326</v>
      </c>
    </row>
    <row r="18" spans="1:2">
      <c r="A18" s="3" t="s">
        <v>678</v>
      </c>
    </row>
    <row r="19" spans="1:2">
      <c r="A19" s="4" t="s">
        <v>324</v>
      </c>
      <c r="B19" s="4" t="s">
        <v>327</v>
      </c>
    </row>
    <row r="20" spans="1:2">
      <c r="A20" s="4" t="s">
        <v>330</v>
      </c>
    </row>
    <row r="21" spans="1:2">
      <c r="A21" s="3" t="s">
        <v>678</v>
      </c>
    </row>
    <row r="22" spans="1:2">
      <c r="A22" s="4" t="s">
        <v>324</v>
      </c>
      <c r="B22" s="4" t="s">
        <v>325</v>
      </c>
    </row>
    <row r="23" spans="1:2">
      <c r="A23" s="4" t="s">
        <v>331</v>
      </c>
    </row>
    <row r="24" spans="1:2">
      <c r="A24" s="3" t="s">
        <v>678</v>
      </c>
    </row>
    <row r="25" spans="1:2">
      <c r="A25" s="4" t="s">
        <v>324</v>
      </c>
      <c r="B25" s="4" t="s">
        <v>327</v>
      </c>
    </row>
    <row r="26" spans="1:2">
      <c r="A26" s="4" t="s">
        <v>328</v>
      </c>
    </row>
    <row r="27" spans="1:2">
      <c r="A27" s="3" t="s">
        <v>678</v>
      </c>
    </row>
    <row r="28" spans="1:2">
      <c r="A28" s="4" t="s">
        <v>324</v>
      </c>
      <c r="B28" s="4" t="s">
        <v>325</v>
      </c>
    </row>
    <row r="29" spans="1:2">
      <c r="A29" s="4" t="s">
        <v>329</v>
      </c>
    </row>
    <row r="30" spans="1:2">
      <c r="A30" s="3" t="s">
        <v>678</v>
      </c>
    </row>
    <row r="31" spans="1:2">
      <c r="A31" s="4" t="s">
        <v>324</v>
      </c>
      <c r="B31" s="4" t="s">
        <v>325</v>
      </c>
    </row>
    <row r="32" spans="1:2">
      <c r="A32" s="4" t="s">
        <v>687</v>
      </c>
    </row>
    <row r="33" spans="1:2">
      <c r="A33" s="3" t="s">
        <v>678</v>
      </c>
    </row>
    <row r="34" spans="1:2">
      <c r="A34" s="4" t="s">
        <v>688</v>
      </c>
      <c r="B34" s="8" t="n">
        <v>47.2</v>
      </c>
    </row>
    <row r="35" spans="1:2">
      <c r="A35" s="4" t="s">
        <v>689</v>
      </c>
      <c r="B35" s="9" t="n">
        <v>9.5</v>
      </c>
    </row>
    <row r="36" spans="1:2">
      <c r="A36" s="4" t="s">
        <v>690</v>
      </c>
      <c r="B36" s="8" t="n">
        <v>5.9</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1</v>
      </c>
      <c r="B1" s="2" t="s">
        <v>1</v>
      </c>
    </row>
    <row r="2" spans="1:3">
      <c r="B2" s="2" t="s">
        <v>2</v>
      </c>
      <c r="C2" s="2" t="s">
        <v>32</v>
      </c>
    </row>
    <row r="3" spans="1:3">
      <c r="A3" s="3" t="s">
        <v>692</v>
      </c>
    </row>
    <row r="4" spans="1:3">
      <c r="A4" s="4" t="s">
        <v>418</v>
      </c>
      <c r="B4" s="6" t="n">
        <v>37692</v>
      </c>
      <c r="C4" s="6" t="n">
        <v>33522</v>
      </c>
    </row>
    <row r="5" spans="1:3">
      <c r="A5" s="4" t="s">
        <v>693</v>
      </c>
      <c r="B5" s="5" t="n">
        <v>4268</v>
      </c>
      <c r="C5" s="5" t="n">
        <v>10852</v>
      </c>
    </row>
    <row r="6" spans="1:3">
      <c r="A6" s="4" t="s">
        <v>694</v>
      </c>
      <c r="B6" s="5" t="n">
        <v>-6961</v>
      </c>
      <c r="C6" s="5" t="n">
        <v>-6682</v>
      </c>
    </row>
    <row r="7" spans="1:3">
      <c r="A7" s="4" t="s">
        <v>420</v>
      </c>
      <c r="B7" s="5" t="n">
        <v>34999</v>
      </c>
      <c r="C7" s="5" t="n">
        <v>37692</v>
      </c>
    </row>
    <row r="8" spans="1:3">
      <c r="A8" s="4" t="s">
        <v>695</v>
      </c>
    </row>
    <row r="9" spans="1:3">
      <c r="A9" s="3" t="s">
        <v>692</v>
      </c>
    </row>
    <row r="10" spans="1:3">
      <c r="A10" s="4" t="s">
        <v>418</v>
      </c>
      <c r="B10" s="5" t="n">
        <v>33847</v>
      </c>
      <c r="C10" s="5" t="n">
        <v>29673</v>
      </c>
    </row>
    <row r="11" spans="1:3">
      <c r="A11" s="4" t="s">
        <v>693</v>
      </c>
      <c r="C11" s="5" t="n">
        <v>9835</v>
      </c>
    </row>
    <row r="12" spans="1:3">
      <c r="A12" s="4" t="s">
        <v>694</v>
      </c>
      <c r="B12" s="5" t="n">
        <v>-5689</v>
      </c>
      <c r="C12" s="5" t="n">
        <v>-5661</v>
      </c>
    </row>
    <row r="13" spans="1:3">
      <c r="A13" s="4" t="s">
        <v>420</v>
      </c>
      <c r="B13" s="5" t="n">
        <v>28158</v>
      </c>
      <c r="C13" s="5" t="n">
        <v>33847</v>
      </c>
    </row>
    <row r="14" spans="1:3">
      <c r="A14" s="4" t="s">
        <v>696</v>
      </c>
    </row>
    <row r="15" spans="1:3">
      <c r="A15" s="3" t="s">
        <v>692</v>
      </c>
    </row>
    <row r="16" spans="1:3">
      <c r="A16" s="4" t="s">
        <v>418</v>
      </c>
      <c r="B16" s="5" t="n">
        <v>3845</v>
      </c>
      <c r="C16" s="5" t="n">
        <v>3849</v>
      </c>
    </row>
    <row r="17" spans="1:3">
      <c r="A17" s="4" t="s">
        <v>693</v>
      </c>
      <c r="B17" s="5" t="n">
        <v>4268</v>
      </c>
      <c r="C17" s="5" t="n">
        <v>1017</v>
      </c>
    </row>
    <row r="18" spans="1:3">
      <c r="A18" s="4" t="s">
        <v>694</v>
      </c>
      <c r="B18" s="5" t="n">
        <v>-1272</v>
      </c>
      <c r="C18" s="5" t="n">
        <v>-1021</v>
      </c>
    </row>
    <row r="19" spans="1:3">
      <c r="A19" s="4" t="s">
        <v>420</v>
      </c>
      <c r="B19" s="6" t="n">
        <v>6841</v>
      </c>
      <c r="C19" s="6" t="n">
        <v>384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97</v>
      </c>
      <c r="B1" s="2" t="s">
        <v>396</v>
      </c>
      <c r="J1" s="2" t="s">
        <v>1</v>
      </c>
    </row>
    <row r="2" spans="1:12">
      <c r="B2" s="2" t="s">
        <v>2</v>
      </c>
      <c r="C2" s="2" t="s">
        <v>365</v>
      </c>
      <c r="D2" s="2" t="s">
        <v>4</v>
      </c>
      <c r="E2" s="2" t="s">
        <v>366</v>
      </c>
      <c r="F2" s="2" t="s">
        <v>32</v>
      </c>
      <c r="G2" s="2" t="s">
        <v>367</v>
      </c>
      <c r="H2" s="2" t="s">
        <v>368</v>
      </c>
      <c r="I2" s="2" t="s">
        <v>369</v>
      </c>
      <c r="J2" s="2" t="s">
        <v>2</v>
      </c>
      <c r="K2" s="2" t="s">
        <v>32</v>
      </c>
      <c r="L2" s="2" t="s">
        <v>33</v>
      </c>
    </row>
    <row r="3" spans="1:12">
      <c r="A3" s="3" t="s">
        <v>698</v>
      </c>
    </row>
    <row r="4" spans="1:12">
      <c r="A4" s="4" t="s">
        <v>35</v>
      </c>
      <c r="B4" s="6" t="n">
        <v>122212</v>
      </c>
      <c r="C4" s="6" t="n">
        <v>140194</v>
      </c>
      <c r="D4" s="6" t="n">
        <v>157941</v>
      </c>
      <c r="E4" s="6" t="n">
        <v>144806</v>
      </c>
      <c r="F4" s="6" t="n">
        <v>95322</v>
      </c>
      <c r="G4" s="6" t="n">
        <v>106168</v>
      </c>
      <c r="H4" s="6" t="n">
        <v>146450</v>
      </c>
      <c r="I4" s="6" t="n">
        <v>131676</v>
      </c>
      <c r="J4" s="6" t="n">
        <v>565153</v>
      </c>
      <c r="K4" s="6" t="n">
        <v>479616</v>
      </c>
      <c r="L4" s="6" t="n">
        <v>440804</v>
      </c>
    </row>
    <row r="5" spans="1:12">
      <c r="A5" s="4" t="s">
        <v>37</v>
      </c>
      <c r="B5" s="5" t="n">
        <v>50906</v>
      </c>
      <c r="C5" s="5" t="n">
        <v>55284</v>
      </c>
      <c r="D5" s="5" t="n">
        <v>72014</v>
      </c>
      <c r="E5" s="5" t="n">
        <v>65169</v>
      </c>
      <c r="F5" s="5" t="n">
        <v>38113</v>
      </c>
      <c r="G5" s="5" t="n">
        <v>29945</v>
      </c>
      <c r="H5" s="5" t="n">
        <v>61410</v>
      </c>
      <c r="I5" s="5" t="n">
        <v>57627</v>
      </c>
      <c r="J5" s="5" t="n">
        <v>243373</v>
      </c>
      <c r="K5" s="5" t="n">
        <v>187095</v>
      </c>
      <c r="L5" s="5" t="n">
        <v>154869</v>
      </c>
    </row>
    <row r="6" spans="1:12">
      <c r="A6" s="4" t="s">
        <v>43</v>
      </c>
      <c r="B6" s="6" t="n">
        <v>18299</v>
      </c>
      <c r="C6" s="6" t="n">
        <v>20098</v>
      </c>
      <c r="D6" s="6" t="n">
        <v>28782</v>
      </c>
      <c r="E6" s="6" t="n">
        <v>27949</v>
      </c>
      <c r="F6" s="6" t="n">
        <v>12629</v>
      </c>
      <c r="G6" s="6" t="n">
        <v>7787</v>
      </c>
      <c r="H6" s="6" t="n">
        <v>23725</v>
      </c>
      <c r="I6" s="6" t="n">
        <v>23706</v>
      </c>
      <c r="J6" s="6" t="n">
        <v>95128</v>
      </c>
      <c r="K6" s="6" t="n">
        <v>67847</v>
      </c>
      <c r="L6" s="6" t="n">
        <v>48098</v>
      </c>
    </row>
    <row r="7" spans="1:12">
      <c r="A7" s="4" t="s">
        <v>699</v>
      </c>
      <c r="B7" s="7" t="n">
        <v>0.62</v>
      </c>
      <c r="C7" s="7" t="n">
        <v>0.68</v>
      </c>
      <c r="D7" s="7" t="n">
        <v>0.98</v>
      </c>
      <c r="E7" s="7" t="n">
        <v>0.95</v>
      </c>
      <c r="F7" s="7" t="n">
        <v>0.43</v>
      </c>
      <c r="G7" s="7" t="n">
        <v>0.27</v>
      </c>
      <c r="H7" s="7" t="n">
        <v>0.8100000000000001</v>
      </c>
      <c r="I7" s="7" t="n">
        <v>0.8</v>
      </c>
      <c r="J7" s="7" t="n">
        <v>3.24</v>
      </c>
      <c r="K7" s="7" t="n">
        <v>2.31</v>
      </c>
      <c r="L7" s="7" t="n">
        <v>1.53</v>
      </c>
    </row>
    <row r="8" spans="1:12">
      <c r="A8" s="4" t="s">
        <v>45</v>
      </c>
      <c r="B8" s="5" t="n">
        <v>29412848</v>
      </c>
      <c r="C8" s="5" t="n">
        <v>29404049</v>
      </c>
      <c r="D8" s="5" t="n">
        <v>29389458</v>
      </c>
      <c r="E8" s="5" t="n">
        <v>29363210</v>
      </c>
      <c r="F8" s="5" t="n">
        <v>29318915</v>
      </c>
      <c r="G8" s="5" t="n">
        <v>29295284</v>
      </c>
      <c r="H8" s="5" t="n">
        <v>29264362</v>
      </c>
      <c r="I8" s="5" t="n">
        <v>29697722</v>
      </c>
      <c r="J8" s="5" t="n">
        <v>29392559</v>
      </c>
      <c r="K8" s="5" t="n">
        <v>29394559</v>
      </c>
      <c r="L8" s="5" t="n">
        <v>31350542</v>
      </c>
    </row>
    <row r="9" spans="1:12">
      <c r="A9" s="4" t="s">
        <v>700</v>
      </c>
      <c r="B9" s="7" t="n">
        <v>0.62</v>
      </c>
      <c r="C9" s="7" t="n">
        <v>0.68</v>
      </c>
      <c r="D9" s="7" t="n">
        <v>0.97</v>
      </c>
      <c r="E9" s="7" t="n">
        <v>0.95</v>
      </c>
      <c r="F9" s="7" t="n">
        <v>0.43</v>
      </c>
      <c r="G9" s="7" t="n">
        <v>0.26</v>
      </c>
      <c r="H9" s="7" t="n">
        <v>0.8</v>
      </c>
      <c r="I9" s="7" t="n">
        <v>0.79</v>
      </c>
      <c r="J9" s="7" t="n">
        <v>3.22</v>
      </c>
      <c r="K9" s="7" t="n">
        <v>2.29</v>
      </c>
      <c r="L9" s="7" t="n">
        <v>1.52</v>
      </c>
    </row>
    <row r="10" spans="1:12">
      <c r="A10" s="4" t="s">
        <v>47</v>
      </c>
      <c r="B10" s="5" t="n">
        <v>29611129</v>
      </c>
      <c r="C10" s="5" t="n">
        <v>29578216</v>
      </c>
      <c r="D10" s="5" t="n">
        <v>29550418</v>
      </c>
      <c r="E10" s="5" t="n">
        <v>29561406</v>
      </c>
      <c r="F10" s="5" t="n">
        <v>29543842</v>
      </c>
      <c r="G10" s="5" t="n">
        <v>29516718</v>
      </c>
      <c r="H10" s="5" t="n">
        <v>29477870</v>
      </c>
      <c r="I10" s="5" t="n">
        <v>29910292</v>
      </c>
      <c r="J10" s="5" t="n">
        <v>29575460</v>
      </c>
      <c r="K10" s="5" t="n">
        <v>29612669</v>
      </c>
      <c r="L10" s="5" t="n">
        <v>31682509</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1</v>
      </c>
      <c r="B1" s="2" t="s">
        <v>1</v>
      </c>
    </row>
    <row r="2" spans="1:3">
      <c r="B2" s="2" t="s">
        <v>643</v>
      </c>
      <c r="C2" s="2" t="s">
        <v>2</v>
      </c>
    </row>
    <row r="3" spans="1:3">
      <c r="A3" s="3" t="s">
        <v>702</v>
      </c>
    </row>
    <row r="4" spans="1:3">
      <c r="A4" s="4" t="s">
        <v>703</v>
      </c>
      <c r="C4" s="8" t="n">
        <v>1.9</v>
      </c>
    </row>
    <row r="5" spans="1:3">
      <c r="A5" s="4" t="s">
        <v>649</v>
      </c>
    </row>
    <row r="6" spans="1:3">
      <c r="A6" s="3" t="s">
        <v>702</v>
      </c>
    </row>
    <row r="7" spans="1:3">
      <c r="A7" s="4" t="s">
        <v>704</v>
      </c>
      <c r="B7" s="4" t="s">
        <v>651</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5</v>
      </c>
      <c r="B1" s="2" t="s">
        <v>1</v>
      </c>
    </row>
    <row r="2" spans="1:4">
      <c r="B2" s="2" t="s">
        <v>2</v>
      </c>
      <c r="C2" s="2" t="s">
        <v>32</v>
      </c>
      <c r="D2" s="2" t="s">
        <v>33</v>
      </c>
    </row>
    <row r="3" spans="1:4">
      <c r="A3" s="4" t="s">
        <v>706</v>
      </c>
    </row>
    <row r="4" spans="1:4">
      <c r="A4" s="3" t="s">
        <v>707</v>
      </c>
    </row>
    <row r="5" spans="1:4">
      <c r="A5" s="4" t="s">
        <v>708</v>
      </c>
      <c r="B5" s="6" t="n">
        <v>37692</v>
      </c>
      <c r="C5" s="6" t="n">
        <v>33522</v>
      </c>
      <c r="D5" s="6" t="n">
        <v>33841</v>
      </c>
    </row>
    <row r="6" spans="1:4">
      <c r="A6" s="4" t="s">
        <v>709</v>
      </c>
      <c r="B6" s="5" t="n">
        <v>4268</v>
      </c>
      <c r="C6" s="5" t="n">
        <v>10852</v>
      </c>
      <c r="D6" s="5" t="n">
        <v>8515</v>
      </c>
    </row>
    <row r="7" spans="1:4">
      <c r="A7" s="4" t="s">
        <v>710</v>
      </c>
      <c r="B7" s="5" t="n">
        <v>-6961</v>
      </c>
      <c r="C7" s="5" t="n">
        <v>-6682</v>
      </c>
      <c r="D7" s="5" t="n">
        <v>-8834</v>
      </c>
    </row>
    <row r="8" spans="1:4">
      <c r="A8" s="4" t="s">
        <v>711</v>
      </c>
      <c r="B8" s="5" t="n">
        <v>34999</v>
      </c>
      <c r="C8" s="5" t="n">
        <v>37692</v>
      </c>
      <c r="D8" s="5" t="n">
        <v>33522</v>
      </c>
    </row>
    <row r="9" spans="1:4">
      <c r="A9" s="4" t="s">
        <v>712</v>
      </c>
    </row>
    <row r="10" spans="1:4">
      <c r="A10" s="3" t="s">
        <v>707</v>
      </c>
    </row>
    <row r="11" spans="1:4">
      <c r="A11" s="4" t="s">
        <v>708</v>
      </c>
      <c r="B11" s="5" t="n">
        <v>4061</v>
      </c>
      <c r="C11" s="5" t="n">
        <v>4582</v>
      </c>
      <c r="D11" s="5" t="n">
        <v>4465</v>
      </c>
    </row>
    <row r="12" spans="1:4">
      <c r="A12" s="4" t="s">
        <v>709</v>
      </c>
      <c r="D12" s="5" t="n">
        <v>117</v>
      </c>
    </row>
    <row r="13" spans="1:4">
      <c r="A13" s="4" t="s">
        <v>710</v>
      </c>
      <c r="B13" s="5" t="n">
        <v>-965</v>
      </c>
      <c r="C13" s="5" t="n">
        <v>-521</v>
      </c>
    </row>
    <row r="14" spans="1:4">
      <c r="A14" s="4" t="s">
        <v>711</v>
      </c>
      <c r="B14" s="6" t="n">
        <v>3096</v>
      </c>
      <c r="C14" s="6" t="n">
        <v>4061</v>
      </c>
      <c r="D14" s="6" t="n">
        <v>4582</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1T17:09:15Z</dcterms:created>
  <dcterms:modified xmlns:dcterms="http://purl.org/dc/terms/" xmlns:xsi="http://www.w3.org/2001/XMLSchema-instance" xsi:type="dcterms:W3CDTF">2018-02-21T17:09:15Z</dcterms:modified>
</cp:coreProperties>
</file>